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and Fiel" sheetId="9" state="visible" r:id="rId9"/>
    <sheet xmlns:r="http://schemas.openxmlformats.org/officeDocument/2006/relationships" name="Intangible Assets" sheetId="10" state="visible" r:id="rId10"/>
    <sheet xmlns:r="http://schemas.openxmlformats.org/officeDocument/2006/relationships" name="Net Loss per Share" sheetId="11" state="visible" r:id="rId11"/>
    <sheet xmlns:r="http://schemas.openxmlformats.org/officeDocument/2006/relationships" name="Accrued Expenses, Other Current" sheetId="12" state="visible" r:id="rId12"/>
    <sheet xmlns:r="http://schemas.openxmlformats.org/officeDocument/2006/relationships" name="Debt and Capital Lease Obligati" sheetId="13" state="visible" r:id="rId13"/>
    <sheet xmlns:r="http://schemas.openxmlformats.org/officeDocument/2006/relationships" name="Segment Disclosur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Noncontrolling Interest" sheetId="19" state="visible" r:id="rId19"/>
    <sheet xmlns:r="http://schemas.openxmlformats.org/officeDocument/2006/relationships" name="Derivative Instruments and Hedg"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y (Tables)" sheetId="27" state="visible" r:id="rId27"/>
    <sheet xmlns:r="http://schemas.openxmlformats.org/officeDocument/2006/relationships" name="Net Loss per Share (Tables)" sheetId="28" state="visible" r:id="rId28"/>
    <sheet xmlns:r="http://schemas.openxmlformats.org/officeDocument/2006/relationships" name="Accrued Expenses, Other Curre29" sheetId="29" state="visible" r:id="rId29"/>
    <sheet xmlns:r="http://schemas.openxmlformats.org/officeDocument/2006/relationships" name="Segment Disclosures (Tables)" sheetId="30" state="visible" r:id="rId30"/>
    <sheet xmlns:r="http://schemas.openxmlformats.org/officeDocument/2006/relationships" name="Stock-Based Compensation (Table" sheetId="31" state="visible" r:id="rId31"/>
    <sheet xmlns:r="http://schemas.openxmlformats.org/officeDocument/2006/relationships" name="Noncontrolling Interest (Tables" sheetId="32" state="visible" r:id="rId32"/>
    <sheet xmlns:r="http://schemas.openxmlformats.org/officeDocument/2006/relationships" name="Derivative Instruments and He33" sheetId="33" state="visible" r:id="rId33"/>
    <sheet xmlns:r="http://schemas.openxmlformats.org/officeDocument/2006/relationships" name="Accumulated Other Comprehensi34" sheetId="34" state="visible" r:id="rId34"/>
    <sheet xmlns:r="http://schemas.openxmlformats.org/officeDocument/2006/relationships" name="Fair Value Measurements (Tables" sheetId="35" state="visible" r:id="rId35"/>
    <sheet xmlns:r="http://schemas.openxmlformats.org/officeDocument/2006/relationships" name="Supplemental Cash Flow Inform36" sheetId="36" state="visible" r:id="rId36"/>
    <sheet xmlns:r="http://schemas.openxmlformats.org/officeDocument/2006/relationships" name="Nature of Operations, Basis o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ntory - Components of Inven" sheetId="40" state="visible" r:id="rId40"/>
    <sheet xmlns:r="http://schemas.openxmlformats.org/officeDocument/2006/relationships" name="Property and Equipment, and Fie" sheetId="41" state="visible" r:id="rId41"/>
    <sheet xmlns:r="http://schemas.openxmlformats.org/officeDocument/2006/relationships" name="Intangible Assets - Additional " sheetId="42" state="visible" r:id="rId42"/>
    <sheet xmlns:r="http://schemas.openxmlformats.org/officeDocument/2006/relationships" name="Net Loss per Share - Schedule o" sheetId="43" state="visible" r:id="rId43"/>
    <sheet xmlns:r="http://schemas.openxmlformats.org/officeDocument/2006/relationships" name="Accrued Expenses, Other Curre44" sheetId="44" state="visible" r:id="rId44"/>
    <sheet xmlns:r="http://schemas.openxmlformats.org/officeDocument/2006/relationships" name="Accrued Expenses, Other Curre45" sheetId="45" state="visible" r:id="rId45"/>
    <sheet xmlns:r="http://schemas.openxmlformats.org/officeDocument/2006/relationships" name="Accrued Expenses, Other Curre46" sheetId="46" state="visible" r:id="rId46"/>
    <sheet xmlns:r="http://schemas.openxmlformats.org/officeDocument/2006/relationships" name="Debt and Capital Lease Obliga47" sheetId="47" state="visible" r:id="rId47"/>
    <sheet xmlns:r="http://schemas.openxmlformats.org/officeDocument/2006/relationships" name="Segment Disclosures - Additiona" sheetId="48" state="visible" r:id="rId48"/>
    <sheet xmlns:r="http://schemas.openxmlformats.org/officeDocument/2006/relationships" name="Segment Disclosures - Summary o" sheetId="49" state="visible" r:id="rId49"/>
    <sheet xmlns:r="http://schemas.openxmlformats.org/officeDocument/2006/relationships" name="Segment Disclosures - Summary50" sheetId="50" state="visible" r:id="rId50"/>
    <sheet xmlns:r="http://schemas.openxmlformats.org/officeDocument/2006/relationships" name="Income Taxes - Additional Infor" sheetId="51" state="visible" r:id="rId51"/>
    <sheet xmlns:r="http://schemas.openxmlformats.org/officeDocument/2006/relationships" name="Stock-Based Compensation - Summ" sheetId="52" state="visible" r:id="rId52"/>
    <sheet xmlns:r="http://schemas.openxmlformats.org/officeDocument/2006/relationships" name="Stock-Based Compensation - Addi" sheetId="53" state="visible" r:id="rId53"/>
    <sheet xmlns:r="http://schemas.openxmlformats.org/officeDocument/2006/relationships" name="Stockholders' Equity - Addition" sheetId="54" state="visible" r:id="rId54"/>
    <sheet xmlns:r="http://schemas.openxmlformats.org/officeDocument/2006/relationships" name="Noncontrolling Interest - Addit" sheetId="55" state="visible" r:id="rId55"/>
    <sheet xmlns:r="http://schemas.openxmlformats.org/officeDocument/2006/relationships" name="Noncontrolling Interest - Sched"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Accumulated Other Comprehensi59" sheetId="59" state="visible" r:id="rId59"/>
    <sheet xmlns:r="http://schemas.openxmlformats.org/officeDocument/2006/relationships" name="Fair Value Measurements - Sched" sheetId="60" state="visible" r:id="rId60"/>
    <sheet xmlns:r="http://schemas.openxmlformats.org/officeDocument/2006/relationships" name="Supplemental Cash Flow Inform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418">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NXTM</t>
  </si>
  <si>
    <t>Entity Registrant Name</t>
  </si>
  <si>
    <t>NxStage Medic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 net</t>
  </si>
  <si>
    <t>Inventory</t>
  </si>
  <si>
    <t>Prepaid expenses and other current assets</t>
  </si>
  <si>
    <t>Total current assets</t>
  </si>
  <si>
    <t>Property and equipment, net</t>
  </si>
  <si>
    <t>Field equipment, net</t>
  </si>
  <si>
    <t>Deferred cost of revenues</t>
  </si>
  <si>
    <t>Intangible assets, net</t>
  </si>
  <si>
    <t>Goodwill</t>
  </si>
  <si>
    <t>Other assets</t>
  </si>
  <si>
    <t>Total assets</t>
  </si>
  <si>
    <t>Current liabilities:</t>
  </si>
  <si>
    <t>Accounts payable</t>
  </si>
  <si>
    <t>Accrued expenses</t>
  </si>
  <si>
    <t>Current portion of long-term debt</t>
  </si>
  <si>
    <t>Other current liabilities</t>
  </si>
  <si>
    <t>Total current liabilities</t>
  </si>
  <si>
    <t>Deferred revenues</t>
  </si>
  <si>
    <t>Long-term debt</t>
  </si>
  <si>
    <t>Other long-term liabilities</t>
  </si>
  <si>
    <t>Total liabilities</t>
  </si>
  <si>
    <t>Commitments and contingencies (Note 10)</t>
  </si>
  <si>
    <t xml:space="preserve"> </t>
  </si>
  <si>
    <t>Noncontrolling interests subject to put provisions</t>
  </si>
  <si>
    <t>Stockholders’ equity:</t>
  </si>
  <si>
    <t>Undesignated preferred stock: par value $0.001, 5,000,000 shares authorized; no shares issued and outstanding as of June 30, 2017 and December 31, 2016</t>
  </si>
  <si>
    <t>Common stock: par value $0.001, 100,000,000 shares authorized; 66,985,587 and 65,883,026 shares issued as of June 30, 2017 and December 31, 2016, respectively</t>
  </si>
  <si>
    <t>Additional paid-in capital</t>
  </si>
  <si>
    <t>Accumulated deficit</t>
  </si>
  <si>
    <t>Accumulated other comprehensive loss</t>
  </si>
  <si>
    <t>Treasury stock, at cost: 1,025,299 and 936,360 shares as of June 30, 2017 and December 31, 2016, respectively</t>
  </si>
  <si>
    <t>Total NxStage Medical, Inc. stockholders' equity</t>
  </si>
  <si>
    <t>Noncontrolling interests not subject to put provisions</t>
  </si>
  <si>
    <t>Total stockholders' equity</t>
  </si>
  <si>
    <t>Total liabilities and stockholders’ equity</t>
  </si>
  <si>
    <t>Condensed Consolidated Balance Sheets (Parenthetical) - $ / shares</t>
  </si>
  <si>
    <t>Statement of Financial Position [Abstract]</t>
  </si>
  <si>
    <t>Undesignated preferred stock, par value (in dollars per share)</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Treasury stock, shares (in shares)</t>
  </si>
  <si>
    <t>Condensed Consolidated Statements of Comprehensive Income (Loss) - USD ($) shares in Thousands, $ in Thousands</t>
  </si>
  <si>
    <t>3 Months Ended</t>
  </si>
  <si>
    <t>Jun. 30, 2016</t>
  </si>
  <si>
    <t>Statement of Comprehensive Income [Abstract]</t>
  </si>
  <si>
    <t>Revenues</t>
  </si>
  <si>
    <t>Cost of revenues</t>
  </si>
  <si>
    <t>Gross profit</t>
  </si>
  <si>
    <t>Operating expenses:</t>
  </si>
  <si>
    <t>Selling and marketing</t>
  </si>
  <si>
    <t>Research and development</t>
  </si>
  <si>
    <t>Distribution</t>
  </si>
  <si>
    <t>General and administrative</t>
  </si>
  <si>
    <t>Total operating expenses</t>
  </si>
  <si>
    <t>Loss from operations</t>
  </si>
  <si>
    <t>Other expense:</t>
  </si>
  <si>
    <t>Interest expense, net</t>
  </si>
  <si>
    <t>Other expense, net</t>
  </si>
  <si>
    <t>Total other expense</t>
  </si>
  <si>
    <t>Net loss before income taxes</t>
  </si>
  <si>
    <t>(Benefit from) provision for income taxes</t>
  </si>
  <si>
    <t>Net loss</t>
  </si>
  <si>
    <t>Less: Net loss attributable to noncontrolling interests</t>
  </si>
  <si>
    <t>Net loss attributable to stockholders of NxStage Medical, Inc.</t>
  </si>
  <si>
    <t>Net loss per share, basic and diluted (in dollars per share)</t>
  </si>
  <si>
    <t>Weighted-average shares outstanding, basic and diluted (in shares)</t>
  </si>
  <si>
    <t>Other comprehensive income (loss):</t>
  </si>
  <si>
    <t>Unrealized income (loss) on derivative instruments, net of income taxes</t>
  </si>
  <si>
    <t>Other income (loss)</t>
  </si>
  <si>
    <t>Total other comprehensive income (loss)</t>
  </si>
  <si>
    <t>Total comprehensive (loss) income</t>
  </si>
  <si>
    <t>Less: Comprehensive loss attributable to noncontrolling interests</t>
  </si>
  <si>
    <t>Total comprehensive (loss) income attributable to stockholders of NxStage Medical, Inc.</t>
  </si>
  <si>
    <t>Condensed Consolidated Statements of Cash Flows - USD ($) $ in Thousands</t>
  </si>
  <si>
    <t>Cash flows from operating activities:</t>
  </si>
  <si>
    <t>Adjustments to reconcile net loss to net cash flow from operating activities:</t>
  </si>
  <si>
    <t>Depreciation and amortization</t>
  </si>
  <si>
    <t>Stock-based compensation</t>
  </si>
  <si>
    <t>Other</t>
  </si>
  <si>
    <t>Changes in operating assets and liabilities:</t>
  </si>
  <si>
    <t>Accounts receivable</t>
  </si>
  <si>
    <t>Prepaid expenses and other assets</t>
  </si>
  <si>
    <t>Accrued expenses and other liabilities</t>
  </si>
  <si>
    <t>Net cash (used in) provided by operating activities</t>
  </si>
  <si>
    <t>Cash flows from investing activities:</t>
  </si>
  <si>
    <t>Cash paid for acquisitions, net of cash acquired</t>
  </si>
  <si>
    <t>Purchases of property and equipment</t>
  </si>
  <si>
    <t>Net cash used in investing activities</t>
  </si>
  <si>
    <t>Cash flows from financing activities:</t>
  </si>
  <si>
    <t>Issuance of shares under stock incentive plans, net of payroll taxes paid</t>
  </si>
  <si>
    <t>Investment by noncontrolling interest holder</t>
  </si>
  <si>
    <t>Repayments on loans and lines of credit</t>
  </si>
  <si>
    <t>Repayments on capital leases</t>
  </si>
  <si>
    <t>Net cash provided by financing activities</t>
  </si>
  <si>
    <t>Foreign exchange effect on cash and cash equivalents</t>
  </si>
  <si>
    <t>Increase (decrease) in cash and cash equivalents</t>
  </si>
  <si>
    <t>Cash and cash equivalents, beginning of period</t>
  </si>
  <si>
    <t>Cash and cash equivalents, end of period</t>
  </si>
  <si>
    <t>Nature of Operations, Basis of Presentation and Principles of Consolidation</t>
  </si>
  <si>
    <t>Accounting Policies [Abstract]</t>
  </si>
  <si>
    <t>Nature of Operations, Basis of Presentation and Principles of Consolidation Nature of Operations We are a medical technology company that develops, manufactures and markets innovative products and services for patients suffering from chronic or acute kidney failure. Our primary product, the System One, was designed to satisfy an unmet clinical need for a system capable of delivering the therapeutic flexibility and clinical benefits of traditional dialysis machines in a smaller, portable, easy-to-use form that can be used by healthcare professionals and trained lay users alike in a variety of settings, including patient homes and home-like settings, including skilled nursing facilities, as well as more traditional care settings such as hospitals and dialysis centers. Given its design, the System One is particularly well-suited for home hemodialysis and a range of dialysis therapies that are more practical to deliver in the home setting, including more frequent hemodialysis and nocturnal hemodialysis. Clinical literature suggests such therapies provide patients better clinical outcomes and improved quality of life. In addition to the System One, we provide patients with our PureFlow SL accessory which prepares on-site premixed dialysate fluid in the patient's home using ordinary tap water and dialysate concentrate. We also operate a small number of NxStage Kidney Care dialysis centers, independently and in some instances as joint ventures, that treat end-stage renal disease (ESRD) patients directly. These centers provide us with valuable experience to better meet and anticipate the needs of both our customers and patients, while optimizing our product technology. In addition, these centers provide us with the opportunity to innovate and foster new care delivery models to advance the standard of renal care across other markets. More specifically, at NxStage Kidney Care we offer a range of treatment options, including home hemodialysis, peritoneal dialysis and flexible in-center hemodialysis. These centers also help us to devise best practices for successful home dialysis programs and provide sites for future clinical trials of our products. We are headquartered in Lawrence, Massachusetts, with manufacturing facilities in Mexico, Germany and Italy. Through our international network of affiliates and distribution partners, patients in over 21 countries have been treated with our products. On August 7, 2017, we entered into a definitive Merger Agreement, pursuant to which we will merge with a wholly-owned subsidiary of Fresenius, subject to the conditions set forth therein. See “Risk Factors” in Part II Item 1A of this Quarterly Report and Note 19, “Subsequent Events” to the unaudited condensed consolidated financial statements contained herein for additional information. Basis of Presentation The accompanying condensed consolidated financial statements as of June 30, 2017 and December 31, 2016 and for the three and six months ended June 30, 2017 and 2016 , and related notes, are unaudited but, in the opinion of our management, include all adjustments, consisting of normal recurring adjustments, that are necessary for fair statement of the interim periods presented. Our unaudited condensed consolidated financial statements have been prepared following the requirements of the Securities and Exchange Commission (SEC) for interim reporting. As permitted under these rules, we have condensed or omitted certain footnotes and other financial information that are normally required by U.S. generally accepted accounting principles (GAAP). Our accounting policies are described in the notes to the consolidated financial statements in our Annual Report on Form 10-K for the year ended December 31, 2016 ( 2016 Annual Report) and updated, as necessary, in this Quarterly Report on Form 10-Q (Quarterly Report). Operating results for any interim period are not necessarily indicative of results for the entire year or future periods. The December 31, 2016 condensed consolidated balance sheet contained herein was derived from audited financial statements, but does not include all disclosures that would be required for audited financial statements under GAAP. For further information, refer to the consolidated financial statements and footnotes thereto included in our 2016 Annual Report. The preparation of our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 Principles of Consolidation Our condensed consolidated financial statements include the accounts of NxStage Medical, Inc. and our wholly-owned subsidiaries and other entities in which we maintain a majority voting interests or for which we maintain effective control, including variable interest entities ("VIEs") for which we are deemed the primary beneficiary. All significant intercompany balances and transactions have been eliminated. Noncontrolling interests represent the proportionate equity interests in the consolidated entities that are not wholly owned by us. Noncontrolling interests of acquired entities are recognized at their initial fair value.</t>
  </si>
  <si>
    <t>Summary of Significant Accounting Policies</t>
  </si>
  <si>
    <t>Summary of Significant Accounting Policies Concentration of Credit Risk Concentration of credit risk with respect to accounts receivable is primarily limited to certain customers to whom we make substantial sales. One customer represented 12% of accounts receivable at June 30, 2017 . Two customers represented 12% and 10% of accounts receivable at December 31, 2016 . Warranty Costs We accrue estimated costs that we may incur under our product warranty programs at the time the product revenue is recognized, based on contractual rights and historical experience. Warranty expense is included in cost of revenues in the condensed consolidated statements of comprehensive loss. The following is a rollforward of our warranty accrual (in thousands): Balance at December 31, 2016 $ 280 Provision 231 Usage (219 ) Balance at June 30, 2017 $ 292 Intangibles and Other Long-Lived Assets Intangible assets are carried at cost less accumulated amortization. For assets with determinable useful lives, amortization is recognized using the straight-line method over the estimated economic lives of the respective intangible assets. Long-lived assets, including intangible assets, are evaluated for recoverability whenever events or circumstances indicate that their carrying value may not be recoverable. Recoverability of long-lived assets is assessed at the lowest level for which discrete cash flows are available and is measured by comparing the asset group’s carrying value to its expected non-discounted future cash flows. If the sum of the expected non-discounted future cash flows is less than the carrying amount of the long-lived assets, an impairment loss is recognized for excess of the carrying amount of the asset group over its fair value. In the second quarter of 2017, events and circumstances have indicated that certain long-lived tangible assets in the Services segment may not be recoverable. Therefore, a recoverability test was performed at the center level by comparing the carrying value of each center to its estimated future undiscounted cash flows, within the initial lease term (which is the equivalent to the depreciable life of the centers' most significant asset, its leasehold improvements). As of June 30, 2017, our expected non-discounted future cash flows for the majority of our centers indicated such carry amounts were expected to be recovered. We recorded an impairment charge during the second quarter of 2017 of $0.3 million in cost of revenue to write-down certain center level assets within our Services segment. Our expected non-discounted future cash flows used in our impairment testing are based upon cash flow projections and, if appropriate, include assumed proceeds upon sale of the asset group at the end of the cash flow period. We believe our procedures for developing cash flow projections, including the estimated sales proceeds, are reasonable and consistent with current market conditions for each of the dates when impairment testing has been performed. Developing cash flow projections requires significant estimates and judgment. Among other things, slower than expected patient ramp or lower than expected reimbursement rates would negatively impact our cash flow projections in the near term. We had $15.5 million of long-lived assets at our Services segment at June 30, 2017. It is reasonably possible that our cash flow projections may change in the near term resulting in the need to record an impairment charge for at least some portion of these assets. Goodwill We test goodwill for impairment during the fourth quarter, or more frequently when events or changes in circumstances indicate that the goodwill might be impaired. This test includes first a qualitative assessment and then, if necessary, a quantitative assessment to determine if the fair value of a reporting unit is less than its carrying amount. Our System One, In-center and Services reporting units contain goodwill of $41.1 million , $0.5 million and $1.0 million , respectively. Factors considered in the qualitative assessment include, but are not limited to, both macroeconomic conditions and entity-specific conditions. For the quantitative assessment the reporting unit's fair value is estimated using a discounted cash flow or other fair value measurement. During 2016 and 2015 we utilized the qualitative assessment to assess the fair value of our System One and In-center reporting units and concluded that it was more likely than not that the fair value of our reporting units was greater than their carrying value. During 2016, for our Services reporting unit, we utilized the quantitative assessment noting that the fair value of the reporting unit exceeds its carrying value, indicating that goodwill was not impaired. We estimated the fair value of our Services reporting unit using a discounted cash flow approach. There have been no events or changes in circumstances since the date of our last goodwill impairment tests that would indicate it is more likely than not that the fair value of our reporting units is less than their carry value. Our Services reporting unit, with a goodwill of $1.0 million at June 30, 2017 , has been identified as having a higher risk for impairment. Future events that could have a negative impact on the levels of excess fair value over carrying value of our Services reporting unit include, but are not limited to, changes in discount rates, slower than expected patient ramp, lower than expected reimbursement rates or operating income, increases in capital expenditures or unfavorable changes in working capital. Negative changes in one or more of these factors, among others, could results in a goodwill impairment charge of up to $1.0 million in the future. Recent Accounting Pronouncements Recently Implemented Accounting Pronouncements In July 2015, the FASB issued ASU No. 2015-11, Inventory (Topic 330): "Simplifying the Measurement of Inventory." The update requires that an entity should measure in scope inventory at the lower of cost and net realizable value. Net realizable value is the estimated selling prices in the ordinary course of business, less reasonably predictable costs of completion, disposal, and transportation. The amendments were effective for us beginning January 1, 2017. The adoption of this update did not have a material impact on our financial statements. In March 2016, the FASB issued ASU No.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as effective for us beginning January 1, 2017. We have elected to continue to estimate forfeiture rates. This new standard impacts our income tax footnote disclosures. We have tax effected federal net operating losses of $18.0 million and state net operating losses of $1.6 million that are attributable to excess tax deductions related to stock-based compensation from prior years. Upon adoption the cumulative excess tax deductions related to stock-based compensation that were previously unrecognized are being recognized as a deferred tax asset and are fully offset by a valuation allowance. Other than this change in our income tax footnote disclosures, the adoption does not have a material impact on our financial statements. In January 2017, the FASB issued ASU No. 2017-04: "Intangibles - Goodwill and Other Topics (Topic 350): Simplifying the Test for Goodwill Impairment". The purpose of this update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update, an entity will perform its goodwill impairment test by comparing the fair value of a reporting unit with its carrying amount. An impairment charge is recognized for the amount by which the carrying value exceeds the reporting unit's fair value. We elected to early adopt this update on a prospective basis for interim or annual goodwill impairment tests performed on testing dates after January 1, 2017. The adoption of this update did not have a material impact on our financial statements. In May 2017, the FASB issued ASU No. 2017-09: "Compensation - Stock Compensation (Topic 718): Scope of Modification Accounting". The purpose of this update is to reduce the diversity in practice and result in fewer changes to the terms of an award being accounted for as modifications. It will allow companies to make non-substantive changes to their share-based payment awards, without accounting for them as modifications. It does not change the accounting for modifications. Under this update, an entity will apply the modification accounting guidance only if the value (or calculated value or intrinsic value, if those measurement methods are used), vesting conditions or classification of the award as an equity or liability instrument changes. This update also clarifies that a modification to an award could be significant and therefore require disclosure, even if modification accounting is not required. The new guidance will be applied prospectively to awards modified on or after the adoption date. We elected to early adopt this update in the second quarter of 2017. The adoption of this update did not have a material impact on our financial statements. Recent Accounting Pronouncements Not Yet Adopted In May 2014, the FASB issued ASU No. 2014-9: “Revenue from Contracts with Customers.” The standard provides that revenue should be recognized when an entity transfers promised goods or services to customers in an amount that reflects the consideration to which the company expects to be entitled in exchange for those goods or services. In addition, the standard requires disclosure of the nature, amount, timing and uncertainty of revenues and cash flow arising from contracts with customers. The FASB has issued several amendments and updates to the new revenue standard, including how an entity should identify performance obligations. As amended, the new guidance is effective for us beginning January 1, 2018. The new guidance allows for full retrospective adoption applied to all periods presented or a modified retrospective adoption with the cumulative effect of initially applying the new guidance recognized at the date of initial application. In 2016, we commenced our evaluation of the impact of the standard, by establishing a cross functional team and evaluating the anticipated impact on significant contracts from each of our business segments. We are evaluating the method of adoption and the potential impact of the standard on our consolidated financial statements and related disclosures and are comparing our current policies and practices to the requirements of the standard. We have developed a project plan to develop processes and tools and to assess the internal control structure in order to adopt the standard on January 1, 2018. We believe, at a minimum, that the standard will impact the timing of revenue recognition for our Services segment as the standard eliminates cash basis revenue recognition and instead requires revenues to be estimated and recognized upon transfer of the promised goods and services. We have periodically briefed our Audit Committee on our progress made towards adoption. Based on our evaluation to date, we anticipate being able to estimate the impacts of adopting the ASU towards the end of 2017. In February 2016, the FASB issued ASU No. 2016-02: "Accounting for Leases" which amends the existing accounting standards for leases. The new standard requires lessees to record a right-of-use asset and a corresponding lease liability on the balance sheet for all leases with terms longer than twelve months. For lessees, leases will continue to be classified as either operating or financing in the income statement. This ASU is required to be applied with a modified retrospective approach and requires application of the new standard at the beginning of the earliest comparative period presented. The new guidance is effective for us beginning January 1, 2019 and early adoption is permitted. We intend to adopt this standard as of January 1, 2019. We are currently evaluating the potential impact this standard will have on our financial statements. In January 2017, the FASB issued ASU No. 2017-01: "Business Combinations (Topic 805): Clarifying the Definition of a Business" which changes the definition of a business to assist entities with evaluating when a set of transferred assets and activities is a business. The update is effective for us beginning January 1, 2018. Early adoption is permitted, including for interim or annual periods in which the financial statements have not been issued or made available for issuance. The adoption of this update is not expected to have a material impact on our financial statements.</t>
  </si>
  <si>
    <t>Inventory Disclosure [Abstract]</t>
  </si>
  <si>
    <t>Inventory Inventory includes material, labor and overhead, and is stated at lower of cost (first-in, first-out) or market. The components of inventory are as follows (in thousands): June 30, December 31, Purchased components $ 15,422 $ 14,967 Work in process 14,927 13,939 Finished goods 20,881 17,939 Total $ 51,230 $ 46,845</t>
  </si>
  <si>
    <t>Property and Equipment and Field Equipment</t>
  </si>
  <si>
    <t>Property, Plant and Equipment [Abstract]</t>
  </si>
  <si>
    <t>Property and Equipment, and Field Equipment</t>
  </si>
  <si>
    <t>Property and Equipment, and Field Equipment Accumulated depreciation on property and equipment was $54.0 million and $47.2 million at June 30, 2017 and December 31, 2016 , respectively. Accumulated depreciation on field equipment was $51.2 million and $48.4 million at June 30, 2017 and December 31, 2016 , respectively.</t>
  </si>
  <si>
    <t>Intangible Assets</t>
  </si>
  <si>
    <t>Goodwill and Intangible Assets Disclosure [Abstract]</t>
  </si>
  <si>
    <t>Intangible Assets Accumulated amortization of intangible assets was $26.0 million and $25.0 million at June 30, 2017 and December 31, 2016 , respectively.</t>
  </si>
  <si>
    <t>Net Loss per Share</t>
  </si>
  <si>
    <t>Earnings Per Share [Abstract]</t>
  </si>
  <si>
    <t>Net Loss per Share Basic net loss per share is computed by dividing loss attributable to NxStage Medical, Inc. common stockholders (the numerator) by the weighted-average number of common shares outstanding (the denominator) for the period. The computation of diluted loss per share is similar to basic loss per share, except that the denominator is increased to include the number of additional common shares that would have been outstanding if the potentially dilutive common shares had been issued. The following potential common stock equivalents, as calculated using the treasury stock method, were not included in the computation of diluted net loss per share as their effect would have been anti-dilutive due to the net loss incurred (in thousands): Three Months Ended June 30, Six Months Ended June 30, 2017 2016 2017 2016 Options to purchase common stock 1,002 550 1,166 529 Unvested restricted stock 196 335 260 369 Total 1,198 885 1,426 898</t>
  </si>
  <si>
    <t>Accrued Expenses, Other Current Liabilities and Other Long-Term Liabilities</t>
  </si>
  <si>
    <t>Payables and Accruals [Abstract]</t>
  </si>
  <si>
    <t>Accrued Expenses, Other Current Liabilities and Other Long-Term Liabilities The components of accrued expenses are as follows (in thousands): June 30, December 31, Payroll, compensation and related benefits $ 10,656 $ 14,086 Distribution expenses 5,463 4,804 General and administrative expenses 1,815 4,415 Audit, legal and consulting fees 2,813 1,373 Other manufacturing costs 1,064 1,891 Other 5,122 4,416 Total $ 26,933 $ 30,985 The components of other current liabilities are as follows (in thousands): June 30, December 31, Capital lease obligations $ 2,084 $ 1,840 Deferred revenue, current portion 1,515 1,035 Other 882 895 Total $ 4,481 $ 3,770 The components of other long-term liabilities are as follows (in thousands): June 30, December 31, Capital lease obligations $ 11,344 $ 9,991 Lease incentive obligations 2,859 3,059 Benefit plan obligations 1,946 1,678 Other 1,549 840 Total $ 17,698 $ 15,568</t>
  </si>
  <si>
    <t>Debt and Capital Lease Obligations</t>
  </si>
  <si>
    <t>Debt Disclosure [Abstract]</t>
  </si>
  <si>
    <t>Debt and Capital Lease Obligations Other Loan In May 2017, we extinguished a loan with a balance of $0.9 million and simultaneously entered into a capital lease of certain property and equipment for the same amount. The capital lease obligation is payable over five years . This debt extinguishment and capital lease financing represent a noncash investing and financing activity.</t>
  </si>
  <si>
    <t>Segment Disclosures</t>
  </si>
  <si>
    <t>Segment Reporting [Abstract]</t>
  </si>
  <si>
    <t>Segment Disclosures We have three reportable business segments: System One, In-Center, and Services. The operating results of NxStage Kidney Care are included in our Services segment. We refer to our System One segment, In-Center segment, and Other category as our products business. Our System One segment includes revenues from the sale and rental of the System One and PureFlow SL dialysate preparation equipment and the sale of disposable products to customers in the home market, including through our NxStage Kidney Care dialysis centers, and critical care market. The home market is devoted to the treatment of ESRD patients in the home or a home-like setting, including skilled nursing facilities, while the critical care market is devoted to the treatment of hospital-based patients with acute kidney failure or fluid overload. Some of our largest customers in the home market provide outsourced renal dialysis services to some of our customers in the critical care market. Sales of product to both markets are made primarily through dedicated sales forces and distributed directly to the customer, or the patient, with certain products sold through distributors. Our In-Center segment includes revenues from the sale of blood tubing sets and needles for hemodialysis primarily for the treatment of ESRD patients at dialysis centers and needles for apheresis. Nearly all In-Center products are sold through national distributors. The remainder of our products business, which is included within the Other category, relates to the manufacturing of dialyzers for sale to Asahi Kasei Kuraray Medical Co., Ltd. (Asahi) and research and development and general and administrative expenses that are excluded from the segment operating performance measures. Our Services segment includes revenues from dialysis services provided to patients at our NxStage Kidney Care dialysis centers. Sales of the System One and related products to our NxStage Kidney Care dialysis centers are included in System One segment revenues, which are then eliminated upon consolidation. The accounting policies of our reportable segments are described in Note 2 to the consolidated financial statements included in our 2016 Annual Report and updated, as necessary, in Note 2 to the condensed consolidated financial statements included in this Quarterly Report. Our chief operating decision maker allocates resources to our business segments and assesses segment performance based on segment profit (loss), which consists of revenues less cost of revenues, selling and marketing and distribution expenses. The following summarizes the operating performance of our reportable segments (in thousands): System One In-Center Other Services Intersegment Elimination Total Three Months Ended June 30, 2017 Revenues from external customers $ 74,197 $ 14,326 $ 2,836 $ 4,857 $ — $ 96,216 Intersegment revenues 1,261 — — — (1,261 ) — Revenues 75,458 14,326 2,836 4,857 (1,261 ) 96,216 Segment profit (loss) 21,374 1,662 (18,582 ) (6,493 ) (17 ) (2,056 ) Depreciation and amortization 5,428 544 1,092 1,302 5 8,371 Three Months Ended June 30, 2016 Revenues from external customers $ 67,954 $ 16,731 $ 3,408 $ 4,114 $ — $ 92,207 Intersegment revenues 1,893 — — — (1,893 ) — Revenues 69,847 16,731 $ 3,408 4,114 (1,893 ) 92,207 Segment profit (loss) 17,945 3,133 (16,089 ) (5,949 ) (220 ) (1,180 ) Depreciation and amortization 5,725 495 1,134 1,129 (570 ) 7,913 Six Months Ended June 30, 2017 Revenues from external customers $ 147,471 $ 29,932 $ 5,735 $ 9,907 $ — $ 193,045 Intersegment revenues 2,648 — — — (2,648 ) — Revenues 150,119 29,932 5,735 9,907 (2,648 ) 193,045 Segment profit (loss) 41,222 4,021 (36,843 ) (12,098 ) (39 ) (3,737 ) Depreciation and amortization 11,062 1,069 2,164 2,570 (27 ) 16,838 Six Months Ended June 30, 2016 Revenues from external customers $ 135,527 $ 33,497 $ 5,589 $ 6,801 $ — $ 181,414 Intersegment revenues 3,623 — — — (3,623 ) — Revenues 139,150 33,497 $ 5,589 6,801 (3,623 ) 181,414 Segment profit (loss) 36,169 5,692 (30,656 ) (12,970 ) (390 ) (2,155 ) Depreciation and amortization 11,347 989 2,227 2,209 (1,123 ) 15,649 Substantially all of our revenues are derived from the sale of the System One and related products, which cannot be used with any other dialysis system, and from needles and blood tubing sets in the U.S. The following table summarizes the number of customers who individually make up greater than ten percent of total revenues: Three Months Ended June 30, Six Months Ended June 30, 2017 2016 2017 2016 DaVita 20 % 20 % 20 % 20 % Fresenius 20 % 18 % 19 % 17 % Sales to DaVita HealthCare Partners Inc. (DaVita) and Fresenius Medical Care (Fresenius) are in the System One segment.</t>
  </si>
  <si>
    <t>Commitments and Contingencies</t>
  </si>
  <si>
    <t>Commitments and Contingencies Disclosure [Abstract]</t>
  </si>
  <si>
    <t>Commitments and Contingencies Significant commitments and contingencies at June 30, 2017 are consistent with those discussed in Note 10 to the consolidated financial statements in our 2016 Annual Report.</t>
  </si>
  <si>
    <t>Income Taxes</t>
  </si>
  <si>
    <t>Income Tax Disclosure [Abstract]</t>
  </si>
  <si>
    <t>Income Taxes We recognized a provision for income taxes during both the three and six months ended June 30, 2017 and 2016 related to the profitable operations of certain foreign subsidiaries. However, the provision recognized during 2017 was offset by the allocation of $0.4 million and $1.3 million during the three and six months ended June 30, 2017 , respectively, of U.S. tax expense from continuing operations to total other comprehensive income. This allocation will have no impact on total comprehensive loss or total stockholders' equity for 2017. However, it did result in a net tax benefit from income taxes in continuing operations of less than $0.1 million and $0.6 million during the three and six months ended June 30, 2017 , respectively. As of June 30, 2017 , we had a liability for unrecognized tax benefits included in the balance sheet of approximately $0.7 million , including a nominal accrual for interest and penalties of less than $0.1 million . There have been no significant changes to these amounts during the three and six months ended June 30, 2017 .</t>
  </si>
  <si>
    <t>Stock-Based Compensation</t>
  </si>
  <si>
    <t>Disclosure of Compensation Related Costs, Share-based Payments [Abstract]</t>
  </si>
  <si>
    <t>Stock-Based Compensation Stock-based Compensation Expense The following table presents stock-based compensation expense included in our condensed consolidated statements of comprehensive loss (in thousands): Three Months Ended June 30, Six Months Ended June 30, 2017 2016 2017 2016 Cost of revenues $ 263 $ 362 $ 567 $ 742 Selling and marketing 1,137 951 1,993 1,781 Research and development 334 409 717 804 General and administrative 1,016 1,058 2,047 2,067 Total $ 2,750 $ 2,780 $ 5,324 $ 5,394 Stock Options and Restricted Stock Units The Company granted options to purchase 130,430 and 141,515 shares of common stock during the three months ended June 30, 2017 and 2016 , respectively, and options to purchase 667,878 and 1,314,000 shares of common stock during the six months ended June 30, 2017 and 2016 , respectively, which vest based on continued employment over a period of one to four years. The weighted-average fair value of options granted during the six months ended June 30, 2017 and 2016 was $9.94 and $5.84 per option, respectively. The Company awarded 21,737 and 42,440 restricted stock units during the three months ended June 30, 2017 and 2016 , respectively, and 154,925 and 196,466 restricted stock units during the six months ended June 30, 2017 and 2016 , respectively, which vest based on continued employment over a period of three to four years. The weighted-average fair value of these restricted stock units awarded during the six months ended June 30, 2017 and 2016 was $27.69 and $16.75 per unit, respectively. In March 2017 , the Compensation Committee of our Board of Directors approved the grant of up to 231,384 restricted stock units subject to the achievement of certain Company financial performance metrics for the year ending December 31, 2017 . The restricted stock units, if earned, vest over a requisite service period of three years and have an average fair value of $27.89 per unit.</t>
  </si>
  <si>
    <t>Stockholders' Equity</t>
  </si>
  <si>
    <t>Equity [Abstract]</t>
  </si>
  <si>
    <t>Stockholders' Equity We received 88,939 and 78,954 shares of common stock that were surrendered in payment for the exercise of stock options during the six months ended June 30, 2017 and 2016 , respectively.</t>
  </si>
  <si>
    <t>Noncontrolling Interest</t>
  </si>
  <si>
    <t>Noncontrolling Interest [Abstract]</t>
  </si>
  <si>
    <t>Noncontrolling Interest As of June 30, 2017 , we have 7 VIEs included in our consolidated financial statements all of which are NxStage Kidney Care dialysis centers. We are the managing member or we have a majority seat on the entity’s board of managers, manage these entities through a management services agreement, and provide operating and capital funding as necessary for the entities to accomplish their operational and strategic objectives which transfer substantial power over and economic responsibility for the entities to us. The analysis upon which these consolidation determinations rest are complex, involve uncertainties, and require significant judgment on various matters. At June 30, 2017 and December 31, 2016 , total assets of our VIEs were $7.5 million and $8.0 million , and total liabilities and noncontrolling interests of our VIEs were $7.7 million and $7.2 million , respectively. We have potential obligations to purchase the noncontrolling interests held by third parties in certain of our consolidated subsidiaries. These obligations are in the form of put provisions and are exercisable at the third-party owners' discretion given specific facts and circumstances as outlined in each specific put provision. If these put provisions were exercised, we would be required to purchase all the third-party owners' noncontrolling interests at a fair value at the time of exercise pursuant to the terms of the agreement. At June 30, 2017 the Company's noncontrolling interests subject to put provisions were less than $0.1 million and none of the rights were exercisable. The following table sets forth the changes in noncontrolling interest not subject to put provisions for the three and six months ended June 30, 2017 and 2016 (in thousands): Three Months Ended June 30, Six Months Ended June 30, 2017 2016 2017 2016 Balance at beginning of period $ 297 $ 1,500 $ 625 $ 1,694 Capital contributions by noncontrolling interest — — — 300 Sales of noncontrolling interests — 679 — 679 Net loss attributable to noncontrolling interest in consolidated subsidiary (442 ) (457 ) (770 ) (951 ) Balance at end of period $ (145 ) $ 1,722 $ (145 ) $ 1,722</t>
  </si>
  <si>
    <t>Derivative Instruments and Hedging</t>
  </si>
  <si>
    <t>Derivative Instruments and Hedging Activities Disclosure [Abstract]</t>
  </si>
  <si>
    <t>Derivative Instruments and Hedging We operate manufacturing and service facilities in Mexico, Germany, and Italy, and we purchase materials and pay our employees at those facilities in pesos and euros, and as such, we are potentially exposed to adverse as well as beneficial movements in currency exchange rates. We enter into foreign exchange forward contracts to minimize the impact of currency exchange rate fluctuations on these peso and euro denominated expenses. These contracts have durations of up to twelve months and are designated as cash flow hedges. The counterparties to these foreign exchange forward contracts are creditworthy financial institutions; therefore, we do not consider the risk of counterparty nonperformance to be material. As of June 30, 2017 and December 31, 2016 , the notional amount of our outstanding contracts that are designated as cash flow hedges was $23.0 million and $18.6 million , respectively. The fair value of these contracts is recorded on the balance sheet within prepaid expenses and other current assets or accrued expenses depending on the gain (loss) position. The fair value of these contracts was a net asset of $2.8 million at June 30, 2017 and a net liability of $1.8 million at December 31, 2016 , respectively. The cash flows related to our currency exchange contracts are classified as operating cash flows, which is consistent with the cash flow treatment of the underlying items being hedged. Gains or losses related to hedge ineffectiveness recognized in earnings were not material during the six months ended June 30, 2017 and 2016 . Given the short-term nature of our contracts, any gains or losses recorded within accumulated other comprehensive income (loss) will be recognized in earnings within the next twelve months. The following table presents the effect of these contracts designated as cash flow hedges on our condensed consolidated financial statements (in thousands): Gain (Loss) Recognized in OCI (Effective Portion) Gain (Loss) Reclassified from OCI into Income (Effective Portion) Classification within the Condensed Consolidated Statement of Comprehensive Loss Three Months Ended June 30, 2017 Foreign exchange forward contracts $ 1,563 $ 121 Cost of revenues Six Months Ended June 30, 2017 Foreign exchange forward contracts $ 4,095 $ (480 ) Cost of revenues Three Months Ended June 30, 2016 Foreign exchange forward contracts $ (1,135 ) $ (362 ) Cost of revenues Six Months Ended June 30, 2016 Foreign exchange forward contracts $ (952 ) $ (1,049 ) Cost of revenues</t>
  </si>
  <si>
    <t>Accumulated Other Comprehensive (Loss) Income</t>
  </si>
  <si>
    <t>Accumulated Other Comprehensive (Loss) Income The following additional information is provided with respect to the accumulated other comprehensive (loss) income as presented on the condensed consolidated balance sheets (in thousands): Unrealized gain (loss) on derivative instruments Other (2) Total Balance, net of tax, as of December 31, 2016 $ (2,285 ) $ (3,816 ) $ (6,101 ) Other comprehensive income before reclassifications, net of $1,538 tax during 2017 2,557 1,562 4,119 Loss reclassified to earnings (1) 480 — 480 Total other comprehensive income, net of tax 3,037 1,562 4,599 Balance, net of tax, as of June 30, 2017 $ 752 $ (2,254 ) $ (1,502 ) (1) Reclassifications of gains/ losses on derivative instruments are included in cost of revenues on the condensed consolidated statement of comprehensive loss. See Note 15 , Derivative Instruments and Hedging for further information. (2) Other includes cumulative translation adjustments and, to a lesser extent, pension benefits.</t>
  </si>
  <si>
    <t>Fair Value Measurements</t>
  </si>
  <si>
    <t>Fair Value Disclosures [Abstract]</t>
  </si>
  <si>
    <t>Fair Value Measurements We have certain financial assets and liabilities measured at fair value on a recurring and non-recurring basis recorded in our condensed consolidated balance sheets. The fair value measurements used are based on quoted prices, when available, or through the use of alternative approaches. The inputs used to determine fair value have been classified as Level 1, 2 or 3. Fair values determined by Level 1 inputs utilize quoted prices (unadjusted) in active markets for identical assets or liabilities that we have the ability to access. Fair values determined by Level 2 inputs utilize data points that are observable such as quoted prices, interest rates and yield curves for similar instruments and model-derived valuations whose inputs are observable. Fair values determined by Level 3 inputs utilize unobservable data points for the asset or liability. We measure the fair value of our foreign exchange forward contracts classified as derivative instruments using an income approach, based on prevailing market forward rates less the contract rate multiplied by the notional amount. The product of this calculation is then adjusted for counterparty risk. We did not have any transfers between Level 1 and Level 2 and Level 3 during the six months ended June 30, 2017 . The following tables present assets and liabilities measured at fair value on a recurring basis and their level within the value hierarchy (in thousands): June 30, 2017 Quoted Prices in Active Markets for Identical Assets (Level 1) Significant Other Observable Inputs (Level 2) Significant Unobservable Inputs (Level 3) Total Fair Value Assets Money market funds (1) $ 34,880 $ — $ — $ 34,880 Foreign exchange forward contracts (2) — 2,793 — 2,793 Liabilities Foreign exchange forward contracts (2) $ — $ 5 $ — $ 5 December 31, 2016 Quoted Prices in Active Markets for Identical Assets Significant Other Observable Inputs Significant Unobservable Inputs Total Fair Value Assets Money market funds (1) $ 34,804 $ — $ — $ 34,804 Liabilities Foreign exchange forward contracts (2) $ — $ 1,771 $ — $ 1,771 (1) Money market funds are included within cash and cash equivalents. (2) Foreign exchange forward contracts are included within prepaid expenses and other current assets or accrued expenses depending on the gain (loss) position. The carrying amount of our long-term debt approximates fair value at June 30, 2017 and December 31, 2016 . The fair value of our long-term debt was estimated using inputs derived principally from market observable data, including current rates offered to us for debt of the same or similar remaining maturities. Within the hierarchy of fair value measurements, these are Level 2 inputs. The carrying amounts reflected in the condensed consolidated balance sheets for cash and cash equivalents (including money market funds), accounts receivable, prepaid expenses and other current and non-current assets, accounts payable and accrued expenses approximate fair value due to their short-term nature.</t>
  </si>
  <si>
    <t>Supplemental Cash Flow Information</t>
  </si>
  <si>
    <t>Supplemental Cash Flow Elements [Abstract]</t>
  </si>
  <si>
    <t>Supplemental Cash Flow Information The following additional information is provided with respect to the condensed consolidated statements of cash flows (in thousands): Six Months Ended June 30, 2017 2016 Noncash Investing and Financing Activities: Transfers from inventory to field equipment $ 10,254 $ 10,267 Transfers from field equipment to deferred cost of revenues 4,983 7,136 Market value of shares received in payment for exercise of stock options 2,524 1,470 PP&amp;E financed by construction liability 109 —</t>
  </si>
  <si>
    <t>Subsequent Events</t>
  </si>
  <si>
    <t>Subsequent Events [Abstract]</t>
  </si>
  <si>
    <t>Subsequent Events On August 7, 2017, we entered into an Agreement and Plan of Merger (the “Merger Agreement”) with Fresenius Medical Care Holdings, Inc. (“Fresenius”), pursuant to which we will merge with a wholly-owned subsidiary of Fresenius, subject to the conditions set forth therein. At the closing of the merger, all outstanding shares of our common stock (except those held by us, Fresenius or its wholly-owned subsidiaries or any stockholders properly exercising their appraisal rights under the General Corporation Law of the State of Delaware, will be converted into the right to receive $30.00 per share in cash, subject to any applicable tax withholdings. The closing of the merger is conditioned, among other things, on a majority of the holders of our common stock voting to adopt the Merger Agreement, receipt of regulatory approvals, including the expiration or termination of the applicable waiting periods (and any extension thereof) under the Hart-Scott-Rodino Antitrust Improvements Act of 1976, as amended, and antitrust notification and approvals in Germany, and other customary closing conditions. Immediately prior to, and contingent upon, closing, each outstanding Company stock option, restricted stock unit, restricted share and performance share (collectively, the “Company Equity Awards”) will vest in full (with applicable performance conditions deemed satisfied at maximum levels). Such fully vested Company Equity Awards will be canceled and converted into cash at $30.00 per share for each share of our common stock underlying such Company Equity Awards (net of any applicable exercise price and subject to any applicable withholding tax). The Merger Agreement may be terminated by us or Fresenius if it is not closed by August 7, 2018 (the “End Date”), which Fresenius may extend for up to 180 days under certain circumstances to obtain required antitrust clearances. The Merger Agreement generally requires each party to use its reasonable best efforts to obtain all consents and clearances required under any antitrust law, except that Fresenius is not required (i) to litigate against a governmental entity or (ii) to divest or to take any other actions with respect to any assets or business of Fresenius, its subsidiaries or the Company, other than, if necessary to obtain antitrust clearances, with respect to certain Company assets. Fresenius is required to pay us a termination fee of $100 million (the “Reverse Termination Fee”) if the Merger Agreement is terminated by us or Fresenius (i) if the End Date and any applicable extension has passed or (ii) if a court or other governmental entity issues a final, nonappealable order or takes any other actions that permanently prohibits the merger or makes closing the merger illegal (in each case because approval under applicable antitrust laws remains the only unsatisfied closing condition). The Merger Agreement also includes customary termination provisions for both us and Fresenius. We would be required to pay Fresenius a termination fee of $60 million (the “Termination Fee”) if the Merger Agreement is terminated (i) by Fresenius following (x) a change of recommendation in favor of the merger by our Board of Directors (or its failure to reaffirm such recommendation in response to a competing proposal), or (y) a willful breach of our non-solicitation obligations, (ii) by us in order to accept a superior acquisition proposal or (iii) (x) because the End Date has passed, we have breached a representation or warranty or our stockholders have not voted to adopt the Merger Agreement, (y) after an alternative acquisition proposal has been publicly made and not publicly withdrawn at least ten days prior to the termination, and (z) within 12 months following such termination, we enter into a alternative acquisition agreement or an alternative acquisition is consummated; provided that, in the case of clause (iii), we will not be required to pay the Termination Fee if the Merger Agreement is terminated due to failure to obtain required antitrust approvals by the End Date and Fresenius is required to pay the Reverse Termination Fee. The Merger Agreement includes customary representations, warranties and covenants of the Company and Fresenius. Pursuant to the Merger Agreement, we agreed to use commercially reasonable efforts to operate our business in all material respects in the ordinary course until closing. We also agreed not to solicit or initiate discussions with third parties regarding other acquisition proposals and to certain restrictions on our ability to respond to any such proposals.</t>
  </si>
  <si>
    <t>Summary of Significant Accounting Policies (Policies)</t>
  </si>
  <si>
    <t>Basis of Presentation</t>
  </si>
  <si>
    <t xml:space="preserve">Basis of Presentation The accompanying condensed consolidated financial statements as of June 30, 2017 and December 31, 2016 and for the three and six months ended June 30, 2017 and 2016 , and related notes, are unaudited but, in the opinion of our management, include all adjustments, consisting of normal recurring adjustments, that are necessary for fair statement of the interim periods presented. Our unaudited condensed consolidated financial statements have been prepared following the requirements of the Securities and Exchange Commission (SEC) for interim reporting. As permitted under these rules, we have condensed or omitted certain footnotes and other financial information that are normally required by U.S. generally accepted accounting principles (GAAP). Our accounting policies are described in the notes to the consolidated financial statements in our Annual Report on Form 10-K for the year ended December 31, 2016 ( 2016 Annual Report) and updated, as necessary, in this Quarterly Report on Form 10-Q (Quarterly Report). Operating results for any interim period are not necessarily indicative of results for the entire year or future periods. The December 31, 2016 condensed consolidated balance sheet contained herein was derived from audited financial statements, but does not include all disclosures that would be required for audited financial statements under GAAP. For further information, refer to the consolidated financial statements and footnotes thereto included in our 2016 Annual Report. </t>
  </si>
  <si>
    <t>Use of Estimates</t>
  </si>
  <si>
    <t>The preparation of our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t>
  </si>
  <si>
    <t>Principles of Consolidation</t>
  </si>
  <si>
    <t>Principles of Consolidation Our condensed consolidated financial statements include the accounts of NxStage Medical, Inc. and our wholly-owned subsidiaries and other entities in which we maintain a majority voting interests or for which we maintain effective control, including variable interest entities ("VIEs") for which we are deemed the primary beneficiary. All significant intercompany balances and transactions have been eliminated. Noncontrolling interests represent the proportionate equity interests in the consolidated entities that are not wholly owned by us. Noncontrolling interests of acquired entities are recognized at their initial fair value.</t>
  </si>
  <si>
    <t>Concentration of Credit Risk</t>
  </si>
  <si>
    <t>Concentration of Credit Risk Concentration of credit risk with respect to accounts receivable is primarily limited to certain customers to whom we make substantial sales.</t>
  </si>
  <si>
    <t>Warranty Costs</t>
  </si>
  <si>
    <t>Warranty Costs We accrue estimated costs that we may incur under our product warranty programs at the time the product revenue is recognized, based on contractual rights and historical experience. Warranty expense is included in cost of revenues in the condensed consolidated statements of comprehensive loss.</t>
  </si>
  <si>
    <t>Intangibles and Other Long-Lived Assets</t>
  </si>
  <si>
    <t>Intangibles and Other Long-Lived Assets Intangible assets are carried at cost less accumulated amortization. For assets with determinable useful lives, amortization is recognized using the straight-line method over the estimated economic lives of the respective intangible assets. Long-lived assets, including intangible assets, are evaluated for recoverability whenever events or circumstances indicate that their carrying value may not be recoverable. Recoverability of long-lived assets is assessed at the lowest level for which discrete cash flows are available and is measured by comparing the asset group’s carrying value to its expected non-discounted future cash flows. If the sum of the expected non-discounted future cash flows is less than the carrying amount of the long-lived assets, an impairment loss is recognized for excess of the carrying amount of the asset group over its fair value. In the second quarter of 2017, events and circumstances have indicated that certain long-lived tangible assets in the Services segment may not be recoverable. Therefore, a recoverability test was performed at the center level by comparing the carrying value of each center to its estimated future undiscounted cash flows, within the initial lease term (which is the equivalent to the depreciable life of the centers' most significant asset, its leasehold improvements). As of June 30, 2017, our expected non-discounted future cash flows for the majority of our centers indicated such carry amounts were expected to be recovered. We recorded an impairment charge during the second quarter of 2017 of $0.3 million in cost of revenue to write-down certain center level assets within our Services segment. Our expected non-discounted future cash flows used in our impairment testing are based upon cash flow projections and, if appropriate, include assumed proceeds upon sale of the asset group at the end of the cash flow period. We believe our procedures for developing cash flow projections, including the estimated sales proceeds, are reasonable and consistent with current market conditions for each of the dates when impairment testing has been performed. Developing cash flow projections requires significant estimates and judgment. Among other things, slower than expected patient ramp or lower than expected reimbursement rates would negatively impact our cash flow projections in the near term. We had $15.5 million of long-lived assets at our Services segment at June 30, 2017. It is reasonably possible that our cash flow projections may change in the near term resulting in the need to record an impairment charge for at least some portion of these assets.</t>
  </si>
  <si>
    <t>Goodwill We test goodwill for impairment during the fourth quarter, or more frequently when events or changes in circumstances indicate that the goodwill might be impaired. This test includes first a qualitative assessment and then, if necessary, a quantitative assessment to determine if the fair value of a reporting unit is less than its carrying amount. Our System One, In-center and Services reporting units contain goodwill of $41.1 million , $0.5 million and $1.0 million , respectively. Factors considered in the qualitative assessment include, but are not limited to, both macroeconomic conditions and entity-specific conditions. For the quantitative assessment the reporting unit's fair value is estimated using a discounted cash flow or other fair value measurement. During 2016 and 2015 we utilized the qualitative assessment to assess the fair value of our System One and In-center reporting units and concluded that it was more likely than not that the fair value of our reporting units was greater than their carrying value. During 2016, for our Services reporting unit, we utilized the quantitative assessment noting that the fair value of the reporting unit exceeds its carrying value, indicating that goodwill was not impaired. We estimated the fair value of our Services reporting unit using a discounted cash flow approach. There have been no events or changes in circumstances since the date of our last goodwill impairment tests that would indicate it is more likely than not that the fair value of our reporting units is less than their carry value. Our Services reporting unit, with a goodwill of $1.0 million at June 30, 2017 , has been identified as having a higher risk for impairment. Future events that could have a negative impact on the levels of excess fair value over carrying value of our Services reporting unit include, but are not limited to, changes in discount rates, slower than expected patient ramp, lower than expected reimbursement rates or operating income, increases in capital expenditures or unfavorable changes in working capital. Negative changes in one or more of these factors, among others, could results in a goodwill impairment charge of up to $1.0 million in the future.</t>
  </si>
  <si>
    <t>Recent Accounting Pronouncements</t>
  </si>
  <si>
    <t>Recent Accounting Pronouncements Recently Implemented Accounting Pronouncements In July 2015, the FASB issued ASU No. 2015-11, Inventory (Topic 330): "Simplifying the Measurement of Inventory." The update requires that an entity should measure in scope inventory at the lower of cost and net realizable value. Net realizable value is the estimated selling prices in the ordinary course of business, less reasonably predictable costs of completion, disposal, and transportation. The amendments were effective for us beginning January 1, 2017. The adoption of this update did not have a material impact on our financial statements. In March 2016, the FASB issued ASU No.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as effective for us beginning January 1, 2017. We have elected to continue to estimate forfeiture rates. This new standard impacts our income tax footnote disclosures. We have tax effected federal net operating losses of $18.0 million and state net operating losses of $1.6 million that are attributable to excess tax deductions related to stock-based compensation from prior years. Upon adoption the cumulative excess tax deductions related to stock-based compensation that were previously unrecognized are being recognized as a deferred tax asset and are fully offset by a valuation allowance. Other than this change in our income tax footnote disclosures, the adoption does not have a material impact on our financial statements. In January 2017, the FASB issued ASU No. 2017-04: "Intangibles - Goodwill and Other Topics (Topic 350): Simplifying the Test for Goodwill Impairment". The purpose of this update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update, an entity will perform its goodwill impairment test by comparing the fair value of a reporting unit with its carrying amount. An impairment charge is recognized for the amount by which the carrying value exceeds the reporting unit's fair value. We elected to early adopt this update on a prospective basis for interim or annual goodwill impairment tests performed on testing dates after January 1, 2017. The adoption of this update did not have a material impact on our financial statements. In May 2017, the FASB issued ASU No. 2017-09: "Compensation - Stock Compensation (Topic 718): Scope of Modification Accounting". The purpose of this update is to reduce the diversity in practice and result in fewer changes to the terms of an award being accounted for as modifications. It will allow companies to make non-substantive changes to their share-based payment awards, without accounting for them as modifications. It does not change the accounting for modifications. Under this update, an entity will apply the modification accounting guidance only if the value (or calculated value or intrinsic value, if those measurement methods are used), vesting conditions or classification of the award as an equity or liability instrument changes. This update also clarifies that a modification to an award could be significant and therefore require disclosure, even if modification accounting is not required. The new guidance will be applied prospectively to awards modified on or after the adoption date. We elected to early adopt this update in the second quarter of 2017. The adoption of this update did not have a material impact on our financial statements. Recent Accounting Pronouncements Not Yet Adopted In May 2014, the FASB issued ASU No. 2014-9: “Revenue from Contracts with Customers.” The standard provides that revenue should be recognized when an entity transfers promised goods or services to customers in an amount that reflects the consideration to which the company expects to be entitled in exchange for those goods or services. In addition, the standard requires disclosure of the nature, amount, timing and uncertainty of revenues and cash flow arising from contracts with customers. The FASB has issued several amendments and updates to the new revenue standard, including how an entity should identify performance obligations. As amended, the new guidance is effective for us beginning January 1, 2018. The new guidance allows for full retrospective adoption applied to all periods presented or a modified retrospective adoption with the cumulative effect of initially applying the new guidance recognized at the date of initial application. In 2016, we commenced our evaluation of the impact of the standard, by establishing a cross functional team and evaluating the anticipated impact on significant contracts from each of our business segments. We are evaluating the method of adoption and the potential impact of the standard on our consolidated financial statements and related disclosures and are comparing our current policies and practices to the requirements of the standard. We have developed a project plan to develop processes and tools and to assess the internal control structure in order to adopt the standard on January 1, 2018. We believe, at a minimum, that the standard will impact the timing of revenue recognition for our Services segment as the standard eliminates cash basis revenue recognition and instead requires revenues to be estimated and recognized upon transfer of the promised goods and services. We have periodically briefed our Audit Committee on our progress made towards adoption. Based on our evaluation to date, we anticipate being able to estimate the impacts of adopting the ASU towards the end of 2017. In February 2016, the FASB issued ASU No. 2016-02: "Accounting for Leases" which amends the existing accounting standards for leases. The new standard requires lessees to record a right-of-use asset and a corresponding lease liability on the balance sheet for all leases with terms longer than twelve months. For lessees, leases will continue to be classified as either operating or financing in the income statement. This ASU is required to be applied with a modified retrospective approach and requires application of the new standard at the beginning of the earliest comparative period presented. The new guidance is effective for us beginning January 1, 2019 and early adoption is permitted. We intend to adopt this standard as of January 1, 2019. We are currently evaluating the potential impact this standard will have on our financial statements. In January 2017, the FASB issued ASU No. 2017-01: "Business Combinations (Topic 805): Clarifying the Definition of a Business" which changes the definition of a business to assist entities with evaluating when a set of transferred assets and activities is a business. The update is effective for us beginning January 1, 2018. Early adoption is permitted, including for interim or annual periods in which the financial statements have not been issued or made available for issuance. The adoption of this update is not expected to have a material impact on our financial statements.</t>
  </si>
  <si>
    <t xml:space="preserve">Net Loss per Share Basic net loss per share is computed by dividing loss attributable to NxStage Medical, Inc. common stockholders (the numerator) by the weighted-average number of common shares outstanding (the denominator) for the period. The computation of diluted loss per share is similar to basic loss per share, except that the denominator is increased to include the number of additional common shares that would have been outstanding if the potentially dilutive common shares had been issued. </t>
  </si>
  <si>
    <t>Segment Disclosure</t>
  </si>
  <si>
    <t>We have three reportable business segments: System One, In-Center, and Services. The operating results of NxStage Kidney Care are included in our Services segment. We refer to our System One segment, In-Center segment, and Other category as our products business. Our System One segment includes revenues from the sale and rental of the System One and PureFlow SL dialysate preparation equipment and the sale of disposable products to customers in the home market, including through our NxStage Kidney Care dialysis centers, and critical care market. The home market is devoted to the treatment of ESRD patients in the home or a home-like setting, including skilled nursing facilities, while the critical care market is devoted to the treatment of hospital-based patients with acute kidney failure or fluid overload. Some of our largest customers in the home market provide outsourced renal dialysis services to some of our customers in the critical care market. Sales of product to both markets are made primarily through dedicated sales forces and distributed directly to the customer, or the patient, with certain products sold through distributors. Our In-Center segment includes revenues from the sale of blood tubing sets and needles for hemodialysis primarily for the treatment of ESRD patients at dialysis centers and needles for apheresis. Nearly all In-Center products are sold through national distributors. The remainder of our products business, which is included within the Other category, relates to the manufacturing of dialyzers for sale to Asahi Kasei Kuraray Medical Co., Ltd. (Asahi) and research and development and general and administrative expenses that are excluded from the segment operating performance measures. Our Services segment includes revenues from dialysis services provided to patients at our NxStage Kidney Care dialysis centers. Sales of the System One and related products to our NxStage Kidney Care dialysis centers are included in System One segment revenues, which are then eliminated upon consolidation. The accounting policies of our reportable segments are described in Note 2 to the consolidated financial statements included in our 2016 Annual Report and updated, as necessary, in Note 2 to the condensed consolidated financial statements included in this Quarterly Report. Our chief operating decision maker allocates resources to our business segments and assesses segment performance based on segment profit (loss), which consists of revenues less cost of revenues, selling and marketing and distribution expenses.</t>
  </si>
  <si>
    <t xml:space="preserve">Fair Value Measurements We have certain financial assets and liabilities measured at fair value on a recurring and non-recurring basis recorded in our condensed consolidated balance sheets. The fair value measurements used are based on quoted prices, when available, or through the use of alternative approaches. The inputs used to determine fair value have been classified as Level 1, 2 or 3. Fair values determined by Level 1 inputs utilize quoted prices (unadjusted) in active markets for identical assets or liabilities that we have the ability to access. Fair values determined by Level 2 inputs utilize data points that are observable such as quoted prices, interest rates and yield curves for similar instruments and model-derived valuations whose inputs are observable. Fair values determined by Level 3 inputs utilize unobservable data points for the asset or liability. We measure the fair value of our foreign exchange forward contracts classified as derivative instruments using an income approach, based on prevailing market forward rates less the contract rate multiplied by the notional amount. The product of this calculation is then adjusted for counterparty risk. </t>
  </si>
  <si>
    <t>Summary of Significant Accounting Policies (Tables)</t>
  </si>
  <si>
    <t>Schedule of Rollforward of Warranty Accrual</t>
  </si>
  <si>
    <t>The following is a rollforward of our warranty accrual (in thousands): Balance at December 31, 2016 $ 280 Provision 231 Usage (219 ) Balance at June 30, 2017 $ 292</t>
  </si>
  <si>
    <t>Inventory (Tables)</t>
  </si>
  <si>
    <t>Components of Inventory</t>
  </si>
  <si>
    <t>The components of inventory are as follows (in thousands): June 30, December 31, Purchased components $ 15,422 $ 14,967 Work in process 14,927 13,939 Finished goods 20,881 17,939 Total $ 51,230 $ 46,845</t>
  </si>
  <si>
    <t>Net Loss per Share (Tables)</t>
  </si>
  <si>
    <t>Schedule of Anti-dilutive Net Loss Per Share</t>
  </si>
  <si>
    <t>The following potential common stock equivalents, as calculated using the treasury stock method, were not included in the computation of diluted net loss per share as their effect would have been anti-dilutive due to the net loss incurred (in thousands): Three Months Ended June 30, Six Months Ended June 30, 2017 2016 2017 2016 Options to purchase common stock 1,002 550 1,166 529 Unvested restricted stock 196 335 260 369 Total 1,198 885 1,426 898</t>
  </si>
  <si>
    <t>Accrued Expenses, Other Current Liabilities and Other Long-Term Liabilities (Tables)</t>
  </si>
  <si>
    <t>Components of Accrued Expenses</t>
  </si>
  <si>
    <t>The components of accrued expenses are as follows (in thousands): June 30, December 31, Payroll, compensation and related benefits $ 10,656 $ 14,086 Distribution expenses 5,463 4,804 General and administrative expenses 1,815 4,415 Audit, legal and consulting fees 2,813 1,373 Other manufacturing costs 1,064 1,891 Other 5,122 4,416 Total $ 26,933 $ 30,985</t>
  </si>
  <si>
    <t>Components of Other Current liabilities</t>
  </si>
  <si>
    <t>The components of other current liabilities are as follows (in thousands): June 30, December 31, Capital lease obligations $ 2,084 $ 1,840 Deferred revenue, current portion 1,515 1,035 Other 882 895 Total $ 4,481 $ 3,770</t>
  </si>
  <si>
    <t>Components of Other Long-term Liabilities</t>
  </si>
  <si>
    <t>The components of other long-term liabilities are as follows (in thousands): June 30, December 31, Capital lease obligations $ 11,344 $ 9,991 Lease incentive obligations 2,859 3,059 Benefit plan obligations 1,946 1,678 Other 1,549 840 Total $ 17,698 $ 15,568</t>
  </si>
  <si>
    <t>Segment Disclosures (Tables)</t>
  </si>
  <si>
    <t>Summary of Operating Performance of Reportable Segments</t>
  </si>
  <si>
    <t>The following summarizes the operating performance of our reportable segments (in thousands): System One In-Center Other Services Intersegment Elimination Total Three Months Ended June 30, 2017 Revenues from external customers $ 74,197 $ 14,326 $ 2,836 $ 4,857 $ — $ 96,216 Intersegment revenues 1,261 — — — (1,261 ) — Revenues 75,458 14,326 2,836 4,857 (1,261 ) 96,216 Segment profit (loss) 21,374 1,662 (18,582 ) (6,493 ) (17 ) (2,056 ) Depreciation and amortization 5,428 544 1,092 1,302 5 8,371 Three Months Ended June 30, 2016 Revenues from external customers $ 67,954 $ 16,731 $ 3,408 $ 4,114 $ — $ 92,207 Intersegment revenues 1,893 — — — (1,893 ) — Revenues 69,847 16,731 $ 3,408 4,114 (1,893 ) 92,207 Segment profit (loss) 17,945 3,133 (16,089 ) (5,949 ) (220 ) (1,180 ) Depreciation and amortization 5,725 495 1,134 1,129 (570 ) 7,913 Six Months Ended June 30, 2017 Revenues from external customers $ 147,471 $ 29,932 $ 5,735 $ 9,907 $ — $ 193,045 Intersegment revenues 2,648 — — — (2,648 ) — Revenues 150,119 29,932 5,735 9,907 (2,648 ) 193,045 Segment profit (loss) 41,222 4,021 (36,843 ) (12,098 ) (39 ) (3,737 ) Depreciation and amortization 11,062 1,069 2,164 2,570 (27 ) 16,838 Six Months Ended June 30, 2016 Revenues from external customers $ 135,527 $ 33,497 $ 5,589 $ 6,801 $ — $ 181,414 Intersegment revenues 3,623 — — — (3,623 ) — Revenues 139,150 33,497 $ 5,589 6,801 (3,623 ) 181,414 Segment profit (loss) 36,169 5,692 (30,656 ) (12,970 ) (390 ) (2,155 ) Depreciation and amortization 11,347 989 2,227 2,209 (1,123 ) 15,649</t>
  </si>
  <si>
    <t>Summary of Customers Who Individually Make Up Greater than 10% of Total Revenues</t>
  </si>
  <si>
    <t>The following table summarizes the number of customers who individually make up greater than ten percent of total revenues: Three Months Ended June 30, Six Months Ended June 30, 2017 2016 2017 2016 DaVita 20 % 20 % 20 % 20 % Fresenius 20 % 18 % 19 % 17 %</t>
  </si>
  <si>
    <t>Stock-Based Compensation (Tables)</t>
  </si>
  <si>
    <t>Summary of Stock-Based Compensation Expense in Consolidated Statements of Comprehensive Loss</t>
  </si>
  <si>
    <t>The following table presents stock-based compensation expense included in our condensed consolidated statements of comprehensive loss (in thousands): Three Months Ended June 30, Six Months Ended June 30, 2017 2016 2017 2016 Cost of revenues $ 263 $ 362 $ 567 $ 742 Selling and marketing 1,137 951 1,993 1,781 Research and development 334 409 717 804 General and administrative 1,016 1,058 2,047 2,067 Total $ 2,750 $ 2,780 $ 5,324 $ 5,394</t>
  </si>
  <si>
    <t>Noncontrolling Interest (Tables)</t>
  </si>
  <si>
    <t>Schedule of Changes in Noncontrolling Interest</t>
  </si>
  <si>
    <t>The following table sets forth the changes in noncontrolling interest not subject to put provisions for the three and six months ended June 30, 2017 and 2016 (in thousands): Three Months Ended June 30, Six Months Ended June 30, 2017 2016 2017 2016 Balance at beginning of period $ 297 $ 1,500 $ 625 $ 1,694 Capital contributions by noncontrolling interest — — — 300 Sales of noncontrolling interests — 679 — 679 Net loss attributable to noncontrolling interest in consolidated subsidiary (442 ) (457 ) (770 ) (951 ) Balance at end of period $ (145 ) $ 1,722 $ (145 ) $ 1,722</t>
  </si>
  <si>
    <t>Derivative Instruments and Hedging (Tables)</t>
  </si>
  <si>
    <t>Effect of Contracts Designated as Cash Flow Hedges on Consolidated Financial Statements</t>
  </si>
  <si>
    <t>The following table presents the effect of these contracts designated as cash flow hedges on our condensed consolidated financial statements (in thousands): Gain (Loss) Recognized in OCI (Effective Portion) Gain (Loss) Reclassified from OCI into Income (Effective Portion) Classification within the Condensed Consolidated Statement of Comprehensive Loss Three Months Ended June 30, 2017 Foreign exchange forward contracts $ 1,563 $ 121 Cost of revenues Six Months Ended June 30, 2017 Foreign exchange forward contracts $ 4,095 $ (480 ) Cost of revenues Three Months Ended June 30, 2016 Foreign exchange forward contracts $ (1,135 ) $ (362 ) Cost of revenues Six Months Ended June 30, 2016 Foreign exchange forward contracts $ (952 ) $ (1,049 ) Cost of revenues</t>
  </si>
  <si>
    <t>Accumulated Other Comprehensive (Loss) Income (Tables)</t>
  </si>
  <si>
    <t>Summary of Additional Information on Accumulated Other Comprehensive (Loss) Income</t>
  </si>
  <si>
    <t>The following additional information is provided with respect to the accumulated other comprehensive (loss) income as presented on the condensed consolidated balance sheets (in thousands): Unrealized gain (loss) on derivative instruments Other (2) Total Balance, net of tax, as of December 31, 2016 $ (2,285 ) $ (3,816 ) $ (6,101 ) Other comprehensive income before reclassifications, net of $1,538 tax during 2017 2,557 1,562 4,119 Loss reclassified to earnings (1) 480 — 480 Total other comprehensive income, net of tax 3,037 1,562 4,599 Balance, net of tax, as of June 30, 2017 $ 752 $ (2,254 ) $ (1,502 ) (1) Reclassifications of gains/ losses on derivative instruments are included in cost of revenues on the condensed consolidated statement of comprehensive loss. See Note 15 , Derivative Instruments and Hedging for further information. (2) Other includes cumulative translation adjustments and, to a lesser extent, pension benefits.</t>
  </si>
  <si>
    <t>Fair Value Measurements (Tables)</t>
  </si>
  <si>
    <t>Schedule of Assets and Liabilities Measured at Fair Value on Recurring Basis</t>
  </si>
  <si>
    <t>The following tables present assets and liabilities measured at fair value on a recurring basis and their level within the value hierarchy (in thousands): June 30, 2017 Quoted Prices in Active Markets for Identical Assets (Level 1) Significant Other Observable Inputs (Level 2) Significant Unobservable Inputs (Level 3) Total Fair Value Assets Money market funds (1) $ 34,880 $ — $ — $ 34,880 Foreign exchange forward contracts (2) — 2,793 — 2,793 Liabilities Foreign exchange forward contracts (2) $ — $ 5 $ — $ 5 December 31, 2016 Quoted Prices in Active Markets for Identical Assets Significant Other Observable Inputs Significant Unobservable Inputs Total Fair Value Assets Money market funds (1) $ 34,804 $ — $ — $ 34,804 Liabilities Foreign exchange forward contracts (2) $ — $ 1,771 $ — $ 1,771 (1) Money market funds are included within cash and cash equivalents. (2) Foreign exchange forward contracts are included within prepaid expenses and other current assets or accrued expenses depending on the gain (loss) position.</t>
  </si>
  <si>
    <t>Supplemental Cash Flow Information (Tables)</t>
  </si>
  <si>
    <t>Summary of Supplemental Cash Flow Information</t>
  </si>
  <si>
    <t>The following additional information is provided with respect to the condensed consolidated statements of cash flows (in thousands): Six Months Ended June 30, 2017 2016 Noncash Investing and Financing Activities: Transfers from inventory to field equipment $ 10,254 $ 10,267 Transfers from field equipment to deferred cost of revenues 4,983 7,136 Market value of shares received in payment for exercise of stock options 2,524 1,470 PP&amp;E financed by construction liability 109 —</t>
  </si>
  <si>
    <t>Nature of Operations, Basis of Presentation and Principles of Consolidation (Details)</t>
  </si>
  <si>
    <t>Jun. 30, 2017country</t>
  </si>
  <si>
    <t>Number of countries in which entity operates</t>
  </si>
  <si>
    <t>Summary of Significant Accounting Policies - Additional Information (Details) - USD ($) $ in Thousands</t>
  </si>
  <si>
    <t>12 Months Ended</t>
  </si>
  <si>
    <t>Dec. 31, 2017</t>
  </si>
  <si>
    <t>Accounting Policies [Line Items]</t>
  </si>
  <si>
    <t>Asset impairment recognized</t>
  </si>
  <si>
    <t>Federal</t>
  </si>
  <si>
    <t>Operating loss carryforwards</t>
  </si>
  <si>
    <t>State</t>
  </si>
  <si>
    <t>System One</t>
  </si>
  <si>
    <t>In-Center</t>
  </si>
  <si>
    <t>Services</t>
  </si>
  <si>
    <t>Long-lived assets</t>
  </si>
  <si>
    <t>Services | Forecast</t>
  </si>
  <si>
    <t>Goodwill impairment charge</t>
  </si>
  <si>
    <t>Customer Concentration Risk | Accounts Receivable | Customer One</t>
  </si>
  <si>
    <t>Percentage of accounts receivable</t>
  </si>
  <si>
    <t>12.00%</t>
  </si>
  <si>
    <t>Customer Concentration Risk | Accounts Receivable | Customer Two</t>
  </si>
  <si>
    <t>10.00%</t>
  </si>
  <si>
    <t>Summary of Significant Accounting Policies - Schedule of Rollforward of Warranty Accrual (Details) $ in Thousands</t>
  </si>
  <si>
    <t>Jun. 30, 2017USD ($)</t>
  </si>
  <si>
    <t>Movement in Standard and Extended Product Warranty Accrual, Increase (Decrease) [Roll Forward]</t>
  </si>
  <si>
    <t>Balance at beginning of period</t>
  </si>
  <si>
    <t>Provision</t>
  </si>
  <si>
    <t>Usage</t>
  </si>
  <si>
    <t>Balance at end of period</t>
  </si>
  <si>
    <t>Inventory - Components of Inventory (Details) - USD ($) $ in Thousands</t>
  </si>
  <si>
    <t>Purchased components</t>
  </si>
  <si>
    <t>Work in process</t>
  </si>
  <si>
    <t>Finished goods</t>
  </si>
  <si>
    <t>Total</t>
  </si>
  <si>
    <t>Property and Equipment, and Field Equipment - Additional Information (Details) - USD ($) $ in Millions</t>
  </si>
  <si>
    <t>Property And Equipment Excluding Field Equipment</t>
  </si>
  <si>
    <t>Property, Plant and Equipment [Line Items]</t>
  </si>
  <si>
    <t>Accumulated depreciation</t>
  </si>
  <si>
    <t>Field Equipment</t>
  </si>
  <si>
    <t>Intangible Assets - Additional Information (Details) - USD ($) $ in Millions</t>
  </si>
  <si>
    <t>Accumulated amortization of intangible assets</t>
  </si>
  <si>
    <t>Net Loss per Share - Schedule of Anti-dilutive Net Loss Per Share (Details) - shares shares in Thousands</t>
  </si>
  <si>
    <t>Antidilutive Securities Excluded from Computation of Earnings Per Share [Line Items]</t>
  </si>
  <si>
    <t>Potential common stock equivalents excluded from computation of earnings per share (in shares)</t>
  </si>
  <si>
    <t>Options to purchase common stock</t>
  </si>
  <si>
    <t>Unvested restricted stock</t>
  </si>
  <si>
    <t>Accrued Expenses, Other Current Liabilities and Other Long-Term Liabilities - Components of Accrued Expenses (Details) - USD ($) $ in Thousands</t>
  </si>
  <si>
    <t>Payroll, compensation and related benefits</t>
  </si>
  <si>
    <t>Distribution expenses</t>
  </si>
  <si>
    <t>General and administrative expenses</t>
  </si>
  <si>
    <t>Audit, legal and consulting fees</t>
  </si>
  <si>
    <t>Other manufacturing costs</t>
  </si>
  <si>
    <t>Accrued Expenses, Other Current Liabilities and Other Long-Term Liabilities - Components of Other Current Liabilities (Details) - USD ($) $ in Thousands</t>
  </si>
  <si>
    <t>Capital lease obligations</t>
  </si>
  <si>
    <t>Deferred revenue, current portion</t>
  </si>
  <si>
    <t>Accrued Expenses, Other Current Liabilities and Other Long-Term Liabilities - Components of Other Long-term Liabilities (Details) - USD ($) $ in Thousands</t>
  </si>
  <si>
    <t>Lease incentive obligations</t>
  </si>
  <si>
    <t>Benefit plan obligations</t>
  </si>
  <si>
    <t>Debt and Capital Lease Obligations (Details) $ in Millions</t>
  </si>
  <si>
    <t>1 Months Ended</t>
  </si>
  <si>
    <t>May 31, 2017USD ($)</t>
  </si>
  <si>
    <t>Debt Instrument [Line Items]</t>
  </si>
  <si>
    <t>Extinguishment of small loan</t>
  </si>
  <si>
    <t>Capital Lease Obligations</t>
  </si>
  <si>
    <t>Capital lease obligation term</t>
  </si>
  <si>
    <t>5 years</t>
  </si>
  <si>
    <t>Segment Disclosures - Additional Information (Details)</t>
  </si>
  <si>
    <t>Jun. 30, 2017segment</t>
  </si>
  <si>
    <t>Number of reporting segments</t>
  </si>
  <si>
    <t>Segment Disclosures - Summary of Operating Performance of Reportable Segments (Details) - USD ($) $ in Thousands</t>
  </si>
  <si>
    <t>Segment Reporting Information [Line Items]</t>
  </si>
  <si>
    <t>Segment profit (loss)</t>
  </si>
  <si>
    <t>Operating Segments | System One</t>
  </si>
  <si>
    <t>Operating Segments | In-Center</t>
  </si>
  <si>
    <t>Operating Segments | Services</t>
  </si>
  <si>
    <t>Intersegment Elimination</t>
  </si>
  <si>
    <t>Intersegment Elimination | System One</t>
  </si>
  <si>
    <t>Segment Disclosures - Summary of Customers Who Individually Make Up Greater than 10% of Total Revenues (Details) - Sales Revenue, Net - Customer Concentration Risk</t>
  </si>
  <si>
    <t>DaVita</t>
  </si>
  <si>
    <t>Revenue, Major Customer [Line Items]</t>
  </si>
  <si>
    <t>Percentage of revenues</t>
  </si>
  <si>
    <t>20.00%</t>
  </si>
  <si>
    <t>Fresenius</t>
  </si>
  <si>
    <t>18.00%</t>
  </si>
  <si>
    <t>19.00%</t>
  </si>
  <si>
    <t>17.00%</t>
  </si>
  <si>
    <t>Income Taxes - Additional Information (Details) - USD ($) $ in Thousands</t>
  </si>
  <si>
    <t>U.S. tax expense</t>
  </si>
  <si>
    <t>Benefit from income taxes</t>
  </si>
  <si>
    <t>Liability for unrecognized tax benefits</t>
  </si>
  <si>
    <t>Interest and penalties accrued</t>
  </si>
  <si>
    <t>Interest and penalties accrued during period</t>
  </si>
  <si>
    <t>Stock-Based Compensation - Summary of Stock-Based Compensation Expense in Consolidated Statements of Comprehensive Loss (Details) - USD ($) $ in Thousands</t>
  </si>
  <si>
    <t>Share-based Compensation Arrangement by Share-based Payment Award, Compensation Cost [Line Items]</t>
  </si>
  <si>
    <t>Total stock-based compensation expense</t>
  </si>
  <si>
    <t>Stock-Based Compensation - Additional Information (Details) - $ / shares</t>
  </si>
  <si>
    <t>Mar. 31, 2017</t>
  </si>
  <si>
    <t>Share-based Compensation Arrangement by Share-based Payment Award [Line Items]</t>
  </si>
  <si>
    <t>Options, grants in period (in shares)</t>
  </si>
  <si>
    <t>Weighted-average fair value of options granted (in dollars per share)</t>
  </si>
  <si>
    <t>Options to purchase common stock | Minimum</t>
  </si>
  <si>
    <t>Vesting period</t>
  </si>
  <si>
    <t>1 year</t>
  </si>
  <si>
    <t>Options to purchase common stock | Maximum</t>
  </si>
  <si>
    <t>4 years</t>
  </si>
  <si>
    <t>Weighted-average fair value of restricted stock granted (in dollars per share)</t>
  </si>
  <si>
    <t>Unvested restricted stock | Performance Based Plans</t>
  </si>
  <si>
    <t>Restricted stock vests over a requisite service period</t>
  </si>
  <si>
    <t>3 years</t>
  </si>
  <si>
    <t>Unvested restricted stock | Minimum</t>
  </si>
  <si>
    <t>Unvested restricted stock | Maximum</t>
  </si>
  <si>
    <t>Stockholders' Equity - Additional Information (Details) - shares</t>
  </si>
  <si>
    <t>Shares delivered or surrendered in payment for the exercise of stock options (in shares)</t>
  </si>
  <si>
    <t>Noncontrolling Interest - Additional Information (Details) $ in Thousands</t>
  </si>
  <si>
    <t>Jun. 30, 2017USD ($)entity</t>
  </si>
  <si>
    <t>Dec. 31, 2016USD ($)</t>
  </si>
  <si>
    <t>Number of VIEs | entity</t>
  </si>
  <si>
    <t>Total assets of variable interest entities</t>
  </si>
  <si>
    <t>Total liabilities and noncontrolling interest of variable interest entities</t>
  </si>
  <si>
    <t>Noncontrolling Interest - Schedule of Changes in Noncontrolling Interest (Details) - USD ($) $ in Thousands</t>
  </si>
  <si>
    <t>Stockholders' Equity, Including Portion Attributable to Noncontrolling Interest [Abstract]</t>
  </si>
  <si>
    <t>Capital contributions by noncontrolling interest</t>
  </si>
  <si>
    <t>Sales of noncontrolling interests</t>
  </si>
  <si>
    <t>Net loss attributable to noncontrolling interest in consolidated subsidiary</t>
  </si>
  <si>
    <t>Derivative Instruments and Hedging - Additional Information (Details) - USD ($) $ in Millions</t>
  </si>
  <si>
    <t>Hedging Transactions And Derivative Financial Instruments [Line Items]</t>
  </si>
  <si>
    <t>Period of cash flow hedges (up to)</t>
  </si>
  <si>
    <t>12 months</t>
  </si>
  <si>
    <t>Gain (loss) on ineffectiveness in earnings</t>
  </si>
  <si>
    <t>Foreign exchange forward contracts | Cash Flow Hedges</t>
  </si>
  <si>
    <t>Notional amount of outstanding contracts</t>
  </si>
  <si>
    <t>Fair value of outstanding contracts assets</t>
  </si>
  <si>
    <t>Fair value of outstanding contracts liability</t>
  </si>
  <si>
    <t>Derivative Instruments and Hedging - Effect of Contracts Designated as Cash Flow Hedges on Consolidated Financial Statements (Details) - Foreign exchange forward contracts - Cost of revenues - Cash Flow Hedges - USD ($) $ in Thousands</t>
  </si>
  <si>
    <t>Derivative Instruments, Gain (Loss) [Line Items]</t>
  </si>
  <si>
    <t>Gain (Loss) Recognized in OCI (Effective Portion)</t>
  </si>
  <si>
    <t>Gain (Loss) Reclassified from OCI into Income (Effective Portion)</t>
  </si>
  <si>
    <t>Accumulated Other Comprehensive (Loss) Income - Summary of Additional Information on Accumulated Other Comprehensive (Loss) Income (Details) - USD ($) $ in Thousands</t>
  </si>
  <si>
    <t>AOCI Including Portion Attributable to Noncontrolling Interest, Net of Tax [Roll Forward]</t>
  </si>
  <si>
    <t>Beginning balance, net of tax</t>
  </si>
  <si>
    <t>Ending balance, net of tax</t>
  </si>
  <si>
    <t>U.S. tax expense allocated to OCI</t>
  </si>
  <si>
    <t>Unrealized gain (loss) on derivative instruments</t>
  </si>
  <si>
    <t>Other comprehensive income before reclassifications, net of $1,538 tax during 2017</t>
  </si>
  <si>
    <t>Loss reclassified to earnings</t>
  </si>
  <si>
    <t>Fair Value Measurements - Schedule of Assets and Liabilities Measured at Fair Value on Recurring Basis (Details) - Fair Value Measurements, Recurring Basis - USD ($) $ in Thousands</t>
  </si>
  <si>
    <t>Foreign exchange forward contracts</t>
  </si>
  <si>
    <t>Assets</t>
  </si>
  <si>
    <t>Liabilities</t>
  </si>
  <si>
    <t>Foreign exchange forward contracts | Quoted Prices in Active Markets for Identical Assets (Level 1)</t>
  </si>
  <si>
    <t>Foreign exchange forward contracts | Significant Other Observable Inputs (Level 2)</t>
  </si>
  <si>
    <t>Foreign exchange forward contracts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Supplemental Cash Flow Information - Summary of Supplemental Cash Flow Information (Details) - USD ($) $ in Thousands</t>
  </si>
  <si>
    <t>Noncash Investing and Financing Activities:</t>
  </si>
  <si>
    <t>Transfers from inventory to field equipment</t>
  </si>
  <si>
    <t>Transfers from field equipment to deferred cost of revenues</t>
  </si>
  <si>
    <t>Market value of shares received in payment for exercise of stock options</t>
  </si>
  <si>
    <t>PP&amp;E financed by construction liability</t>
  </si>
  <si>
    <t>Subsequent Events (Details) - Subsequent Event $ / shares in Units, $ in Millions</t>
  </si>
  <si>
    <t>Aug. 07, 2017USD ($)$ / shares</t>
  </si>
  <si>
    <t>Subsequent Event [Line Items]</t>
  </si>
  <si>
    <t>Merger termination fee paid to acquirer</t>
  </si>
  <si>
    <t>Period to publicly withdraw from the agreement before termination</t>
  </si>
  <si>
    <t>10 days</t>
  </si>
  <si>
    <t>Period to not enter into alternative acquisition after termination</t>
  </si>
  <si>
    <t>Fresenius Medical Care Holdings, Inc.</t>
  </si>
  <si>
    <t>Share price (in dollars per share) | $ / shares</t>
  </si>
  <si>
    <t>Extension term for termination of merger agreement</t>
  </si>
  <si>
    <t>180 days</t>
  </si>
  <si>
    <t>Merger termination fee paid to acquire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3170</v>
      </c>
    </row>
    <row r="12" spans="1:3">
      <c r="A12" s="4" t="s">
        <v>19</v>
      </c>
      <c r="B12" s="4" t="s">
        <v>20</v>
      </c>
    </row>
    <row r="13" spans="1:3">
      <c r="A13" s="4" t="s">
        <v>21</v>
      </c>
      <c r="B13" s="4" t="s">
        <v>22</v>
      </c>
    </row>
    <row r="14" spans="1:3">
      <c r="A14" s="4" t="s">
        <v>23</v>
      </c>
      <c r="C14" s="5" t="n">
        <v>66007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839</v>
      </c>
      <c r="C3" s="7" t="n">
        <v>59632</v>
      </c>
    </row>
    <row r="4" spans="1:3">
      <c r="A4" s="4" t="s">
        <v>28</v>
      </c>
      <c r="B4" s="5" t="n">
        <v>31900</v>
      </c>
      <c r="C4" s="5" t="n">
        <v>32286</v>
      </c>
    </row>
    <row r="5" spans="1:3">
      <c r="A5" s="4" t="s">
        <v>29</v>
      </c>
      <c r="B5" s="5" t="n">
        <v>51230</v>
      </c>
      <c r="C5" s="5" t="n">
        <v>46845</v>
      </c>
    </row>
    <row r="6" spans="1:3">
      <c r="A6" s="4" t="s">
        <v>30</v>
      </c>
      <c r="B6" s="5" t="n">
        <v>9497</v>
      </c>
      <c r="C6" s="5" t="n">
        <v>6136</v>
      </c>
    </row>
    <row r="7" spans="1:3">
      <c r="A7" s="4" t="s">
        <v>31</v>
      </c>
      <c r="B7" s="5" t="n">
        <v>155466</v>
      </c>
      <c r="C7" s="5" t="n">
        <v>144899</v>
      </c>
    </row>
    <row r="8" spans="1:3">
      <c r="A8" s="4" t="s">
        <v>32</v>
      </c>
      <c r="B8" s="5" t="n">
        <v>62684</v>
      </c>
      <c r="C8" s="5" t="n">
        <v>61561</v>
      </c>
    </row>
    <row r="9" spans="1:3">
      <c r="A9" s="4" t="s">
        <v>33</v>
      </c>
      <c r="B9" s="5" t="n">
        <v>24512</v>
      </c>
      <c r="C9" s="5" t="n">
        <v>22309</v>
      </c>
    </row>
    <row r="10" spans="1:3">
      <c r="A10" s="4" t="s">
        <v>34</v>
      </c>
      <c r="B10" s="5" t="n">
        <v>31610</v>
      </c>
      <c r="C10" s="5" t="n">
        <v>33165</v>
      </c>
    </row>
    <row r="11" spans="1:3">
      <c r="A11" s="4" t="s">
        <v>35</v>
      </c>
      <c r="B11" s="5" t="n">
        <v>8675</v>
      </c>
      <c r="C11" s="5" t="n">
        <v>9688</v>
      </c>
    </row>
    <row r="12" spans="1:3">
      <c r="A12" s="4" t="s">
        <v>36</v>
      </c>
      <c r="B12" s="5" t="n">
        <v>42648</v>
      </c>
      <c r="C12" s="5" t="n">
        <v>42648</v>
      </c>
    </row>
    <row r="13" spans="1:3">
      <c r="A13" s="4" t="s">
        <v>37</v>
      </c>
      <c r="B13" s="5" t="n">
        <v>2973</v>
      </c>
      <c r="C13" s="5" t="n">
        <v>2937</v>
      </c>
    </row>
    <row r="14" spans="1:3">
      <c r="A14" s="4" t="s">
        <v>38</v>
      </c>
      <c r="B14" s="5" t="n">
        <v>328568</v>
      </c>
      <c r="C14" s="5" t="n">
        <v>317207</v>
      </c>
    </row>
    <row r="15" spans="1:3">
      <c r="A15" s="3" t="s">
        <v>39</v>
      </c>
    </row>
    <row r="16" spans="1:3">
      <c r="A16" s="4" t="s">
        <v>40</v>
      </c>
      <c r="B16" s="5" t="n">
        <v>14996</v>
      </c>
      <c r="C16" s="5" t="n">
        <v>14177</v>
      </c>
    </row>
    <row r="17" spans="1:3">
      <c r="A17" s="4" t="s">
        <v>41</v>
      </c>
      <c r="B17" s="5" t="n">
        <v>26933</v>
      </c>
      <c r="C17" s="5" t="n">
        <v>30985</v>
      </c>
    </row>
    <row r="18" spans="1:3">
      <c r="A18" s="4" t="s">
        <v>42</v>
      </c>
      <c r="B18" s="5" t="n">
        <v>95</v>
      </c>
      <c r="C18" s="5" t="n">
        <v>328</v>
      </c>
    </row>
    <row r="19" spans="1:3">
      <c r="A19" s="4" t="s">
        <v>43</v>
      </c>
      <c r="B19" s="5" t="n">
        <v>4481</v>
      </c>
      <c r="C19" s="5" t="n">
        <v>3770</v>
      </c>
    </row>
    <row r="20" spans="1:3">
      <c r="A20" s="4" t="s">
        <v>44</v>
      </c>
      <c r="B20" s="5" t="n">
        <v>46505</v>
      </c>
      <c r="C20" s="5" t="n">
        <v>49260</v>
      </c>
    </row>
    <row r="21" spans="1:3">
      <c r="A21" s="4" t="s">
        <v>45</v>
      </c>
      <c r="B21" s="5" t="n">
        <v>47658</v>
      </c>
      <c r="C21" s="5" t="n">
        <v>49001</v>
      </c>
    </row>
    <row r="22" spans="1:3">
      <c r="A22" s="4" t="s">
        <v>46</v>
      </c>
      <c r="B22" s="5" t="n">
        <v>553</v>
      </c>
      <c r="C22" s="5" t="n">
        <v>1305</v>
      </c>
    </row>
    <row r="23" spans="1:3">
      <c r="A23" s="4" t="s">
        <v>47</v>
      </c>
      <c r="B23" s="5" t="n">
        <v>17698</v>
      </c>
      <c r="C23" s="5" t="n">
        <v>15568</v>
      </c>
    </row>
    <row r="24" spans="1:3">
      <c r="A24" s="4" t="s">
        <v>48</v>
      </c>
      <c r="B24" s="5" t="n">
        <v>112414</v>
      </c>
      <c r="C24" s="5" t="n">
        <v>115134</v>
      </c>
    </row>
    <row r="25" spans="1:3">
      <c r="A25" s="4" t="s">
        <v>49</v>
      </c>
      <c r="B25" s="4" t="s">
        <v>50</v>
      </c>
      <c r="C25" s="4" t="s">
        <v>50</v>
      </c>
    </row>
    <row r="26" spans="1:3">
      <c r="A26" s="4" t="s">
        <v>51</v>
      </c>
      <c r="B26" s="5" t="n">
        <v>-22</v>
      </c>
      <c r="C26" s="5" t="n">
        <v>50</v>
      </c>
    </row>
    <row r="27" spans="1:3">
      <c r="A27" s="3" t="s">
        <v>52</v>
      </c>
    </row>
    <row r="28" spans="1:3">
      <c r="A28" s="4" t="s">
        <v>53</v>
      </c>
      <c r="B28" s="5" t="n">
        <v>0</v>
      </c>
      <c r="C28" s="5" t="n">
        <v>0</v>
      </c>
    </row>
    <row r="29" spans="1:3">
      <c r="A29" s="4" t="s">
        <v>54</v>
      </c>
      <c r="B29" s="5" t="n">
        <v>67</v>
      </c>
      <c r="C29" s="5" t="n">
        <v>65</v>
      </c>
    </row>
    <row r="30" spans="1:3">
      <c r="A30" s="4" t="s">
        <v>55</v>
      </c>
      <c r="B30" s="5" t="n">
        <v>647343</v>
      </c>
      <c r="C30" s="5" t="n">
        <v>631219</v>
      </c>
    </row>
    <row r="31" spans="1:3">
      <c r="A31" s="4" t="s">
        <v>56</v>
      </c>
      <c r="B31" s="5" t="n">
        <v>-410879</v>
      </c>
      <c r="C31" s="5" t="n">
        <v>-407601</v>
      </c>
    </row>
    <row r="32" spans="1:3">
      <c r="A32" s="4" t="s">
        <v>57</v>
      </c>
      <c r="B32" s="5" t="n">
        <v>-1502</v>
      </c>
      <c r="C32" s="5" t="n">
        <v>-6101</v>
      </c>
    </row>
    <row r="33" spans="1:3">
      <c r="A33" s="4" t="s">
        <v>58</v>
      </c>
      <c r="B33" s="5" t="n">
        <v>-18708</v>
      </c>
      <c r="C33" s="5" t="n">
        <v>-16184</v>
      </c>
    </row>
    <row r="34" spans="1:3">
      <c r="A34" s="4" t="s">
        <v>59</v>
      </c>
      <c r="B34" s="5" t="n">
        <v>216321</v>
      </c>
      <c r="C34" s="5" t="n">
        <v>201398</v>
      </c>
    </row>
    <row r="35" spans="1:3">
      <c r="A35" s="4" t="s">
        <v>60</v>
      </c>
      <c r="B35" s="5" t="n">
        <v>-145</v>
      </c>
      <c r="C35" s="5" t="n">
        <v>625</v>
      </c>
    </row>
    <row r="36" spans="1:3">
      <c r="A36" s="4" t="s">
        <v>61</v>
      </c>
      <c r="B36" s="5" t="n">
        <v>216176</v>
      </c>
      <c r="C36" s="5" t="n">
        <v>202023</v>
      </c>
    </row>
    <row r="37" spans="1:3">
      <c r="A37" s="4" t="s">
        <v>62</v>
      </c>
      <c r="B37" s="7" t="n">
        <v>328568</v>
      </c>
      <c r="C37" s="7" t="n">
        <v>317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3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36</v>
      </c>
      <c r="B10" s="4" t="s">
        <v>198</v>
      </c>
    </row>
    <row r="11" spans="1:2">
      <c r="A11" s="4" t="s">
        <v>199</v>
      </c>
      <c r="B11" s="4" t="s">
        <v>200</v>
      </c>
    </row>
    <row r="12" spans="1:2">
      <c r="A12" s="4" t="s">
        <v>144</v>
      </c>
      <c r="B12" s="4" t="s">
        <v>201</v>
      </c>
    </row>
    <row r="13" spans="1:2">
      <c r="A13" s="4" t="s">
        <v>202</v>
      </c>
      <c r="B13" s="4" t="s">
        <v>203</v>
      </c>
    </row>
    <row r="14" spans="1:2">
      <c r="A14" s="4" t="s">
        <v>176</v>
      </c>
      <c r="B1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3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3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45</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00000000</v>
      </c>
      <c r="C8" s="5" t="n">
        <v>100000000</v>
      </c>
    </row>
    <row r="9" spans="1:3">
      <c r="A9" s="4" t="s">
        <v>71</v>
      </c>
      <c r="B9" s="5" t="n">
        <v>66985587</v>
      </c>
      <c r="C9" s="5" t="n">
        <v>65883026</v>
      </c>
    </row>
    <row r="10" spans="1:3">
      <c r="A10" s="4" t="s">
        <v>72</v>
      </c>
      <c r="B10" s="5" t="n">
        <v>1025299</v>
      </c>
      <c r="C10" s="5" t="n">
        <v>936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3" t="s">
        <v>131</v>
      </c>
    </row>
    <row r="3" spans="1:2">
      <c r="A3" s="4" t="s">
        <v>246</v>
      </c>
      <c r="B3" s="5"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47</v>
      </c>
      <c r="B1" s="2" t="s">
        <v>74</v>
      </c>
      <c r="C1" s="2" t="s">
        <v>1</v>
      </c>
      <c r="D1" s="2" t="s">
        <v>248</v>
      </c>
    </row>
    <row r="2" spans="1:5">
      <c r="B2" s="2" t="s">
        <v>2</v>
      </c>
      <c r="C2" s="2" t="s">
        <v>2</v>
      </c>
      <c r="D2" s="2" t="s">
        <v>249</v>
      </c>
      <c r="E2" s="2" t="s">
        <v>25</v>
      </c>
    </row>
    <row r="3" spans="1:5">
      <c r="A3" s="3" t="s">
        <v>250</v>
      </c>
    </row>
    <row r="4" spans="1:5">
      <c r="A4" s="4" t="s">
        <v>251</v>
      </c>
      <c r="B4" s="7" t="n">
        <v>300</v>
      </c>
    </row>
    <row r="5" spans="1:5">
      <c r="A5" s="4" t="s">
        <v>36</v>
      </c>
      <c r="B5" s="5" t="n">
        <v>42648</v>
      </c>
      <c r="C5" s="7" t="n">
        <v>42648</v>
      </c>
      <c r="E5" s="7" t="n">
        <v>42648</v>
      </c>
    </row>
    <row r="6" spans="1:5">
      <c r="A6" s="4" t="s">
        <v>252</v>
      </c>
    </row>
    <row r="7" spans="1:5">
      <c r="A7" s="3" t="s">
        <v>250</v>
      </c>
    </row>
    <row r="8" spans="1:5">
      <c r="A8" s="4" t="s">
        <v>253</v>
      </c>
      <c r="E8" s="5" t="n">
        <v>18000</v>
      </c>
    </row>
    <row r="9" spans="1:5">
      <c r="A9" s="4" t="s">
        <v>254</v>
      </c>
    </row>
    <row r="10" spans="1:5">
      <c r="A10" s="3" t="s">
        <v>250</v>
      </c>
    </row>
    <row r="11" spans="1:5">
      <c r="A11" s="4" t="s">
        <v>253</v>
      </c>
      <c r="E11" s="7" t="n">
        <v>1600</v>
      </c>
    </row>
    <row r="12" spans="1:5">
      <c r="A12" s="4" t="s">
        <v>255</v>
      </c>
    </row>
    <row r="13" spans="1:5">
      <c r="A13" s="3" t="s">
        <v>250</v>
      </c>
    </row>
    <row r="14" spans="1:5">
      <c r="A14" s="4" t="s">
        <v>36</v>
      </c>
      <c r="B14" s="5" t="n">
        <v>41100</v>
      </c>
      <c r="C14" s="5" t="n">
        <v>41100</v>
      </c>
    </row>
    <row r="15" spans="1:5">
      <c r="A15" s="4" t="s">
        <v>256</v>
      </c>
    </row>
    <row r="16" spans="1:5">
      <c r="A16" s="3" t="s">
        <v>250</v>
      </c>
    </row>
    <row r="17" spans="1:5">
      <c r="A17" s="4" t="s">
        <v>36</v>
      </c>
      <c r="B17" s="5" t="n">
        <v>500</v>
      </c>
      <c r="C17" s="5" t="n">
        <v>500</v>
      </c>
    </row>
    <row r="18" spans="1:5">
      <c r="A18" s="4" t="s">
        <v>257</v>
      </c>
    </row>
    <row r="19" spans="1:5">
      <c r="A19" s="3" t="s">
        <v>250</v>
      </c>
    </row>
    <row r="20" spans="1:5">
      <c r="A20" s="4" t="s">
        <v>258</v>
      </c>
      <c r="B20" s="5" t="n">
        <v>15500</v>
      </c>
      <c r="C20" s="5" t="n">
        <v>15500</v>
      </c>
    </row>
    <row r="21" spans="1:5">
      <c r="A21" s="4" t="s">
        <v>36</v>
      </c>
      <c r="B21" s="7" t="n">
        <v>1000</v>
      </c>
      <c r="C21" s="7" t="n">
        <v>1000</v>
      </c>
    </row>
    <row r="22" spans="1:5">
      <c r="A22" s="4" t="s">
        <v>259</v>
      </c>
    </row>
    <row r="23" spans="1:5">
      <c r="A23" s="3" t="s">
        <v>250</v>
      </c>
    </row>
    <row r="24" spans="1:5">
      <c r="A24" s="4" t="s">
        <v>260</v>
      </c>
      <c r="D24" s="7" t="n">
        <v>1000</v>
      </c>
    </row>
    <row r="25" spans="1:5">
      <c r="A25" s="4" t="s">
        <v>261</v>
      </c>
    </row>
    <row r="26" spans="1:5">
      <c r="A26" s="3" t="s">
        <v>250</v>
      </c>
    </row>
    <row r="27" spans="1:5">
      <c r="A27" s="4" t="s">
        <v>262</v>
      </c>
      <c r="C27" s="4" t="s">
        <v>263</v>
      </c>
      <c r="E27" s="4" t="s">
        <v>263</v>
      </c>
    </row>
    <row r="28" spans="1:5">
      <c r="A28" s="4" t="s">
        <v>264</v>
      </c>
    </row>
    <row r="29" spans="1:5">
      <c r="A29" s="3" t="s">
        <v>250</v>
      </c>
    </row>
    <row r="30" spans="1:5">
      <c r="A30" s="4" t="s">
        <v>262</v>
      </c>
      <c r="E30" s="4" t="s">
        <v>265</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268</v>
      </c>
    </row>
    <row r="4" spans="1:2">
      <c r="A4" s="4" t="s">
        <v>269</v>
      </c>
      <c r="B4" s="7" t="n">
        <v>280</v>
      </c>
    </row>
    <row r="5" spans="1:2">
      <c r="A5" s="4" t="s">
        <v>270</v>
      </c>
      <c r="B5" s="5" t="n">
        <v>231</v>
      </c>
    </row>
    <row r="6" spans="1:2">
      <c r="A6" s="4" t="s">
        <v>271</v>
      </c>
      <c r="B6" s="5" t="n">
        <v>-219</v>
      </c>
    </row>
    <row r="7" spans="1:2">
      <c r="A7" s="4" t="s">
        <v>272</v>
      </c>
      <c r="B7" s="7" t="n">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96216</v>
      </c>
      <c r="C4" s="7" t="n">
        <v>92207</v>
      </c>
      <c r="D4" s="7" t="n">
        <v>193045</v>
      </c>
      <c r="E4" s="7" t="n">
        <v>181414</v>
      </c>
    </row>
    <row r="5" spans="1:5">
      <c r="A5" s="4" t="s">
        <v>78</v>
      </c>
      <c r="B5" s="5" t="n">
        <v>55050</v>
      </c>
      <c r="C5" s="5" t="n">
        <v>53784</v>
      </c>
      <c r="D5" s="5" t="n">
        <v>110689</v>
      </c>
      <c r="E5" s="5" t="n">
        <v>106474</v>
      </c>
    </row>
    <row r="6" spans="1:5">
      <c r="A6" s="4" t="s">
        <v>79</v>
      </c>
      <c r="B6" s="5" t="n">
        <v>41166</v>
      </c>
      <c r="C6" s="5" t="n">
        <v>38423</v>
      </c>
      <c r="D6" s="5" t="n">
        <v>82356</v>
      </c>
      <c r="E6" s="5" t="n">
        <v>74940</v>
      </c>
    </row>
    <row r="7" spans="1:5">
      <c r="A7" s="3" t="s">
        <v>80</v>
      </c>
    </row>
    <row r="8" spans="1:5">
      <c r="A8" s="4" t="s">
        <v>81</v>
      </c>
      <c r="B8" s="5" t="n">
        <v>16841</v>
      </c>
      <c r="C8" s="5" t="n">
        <v>16116</v>
      </c>
      <c r="D8" s="5" t="n">
        <v>33611</v>
      </c>
      <c r="E8" s="5" t="n">
        <v>31370</v>
      </c>
    </row>
    <row r="9" spans="1:5">
      <c r="A9" s="4" t="s">
        <v>82</v>
      </c>
      <c r="B9" s="5" t="n">
        <v>9027</v>
      </c>
      <c r="C9" s="5" t="n">
        <v>7961</v>
      </c>
      <c r="D9" s="5" t="n">
        <v>18535</v>
      </c>
      <c r="E9" s="5" t="n">
        <v>15115</v>
      </c>
    </row>
    <row r="10" spans="1:5">
      <c r="A10" s="4" t="s">
        <v>83</v>
      </c>
      <c r="B10" s="5" t="n">
        <v>7686</v>
      </c>
      <c r="C10" s="5" t="n">
        <v>7015</v>
      </c>
      <c r="D10" s="5" t="n">
        <v>15329</v>
      </c>
      <c r="E10" s="5" t="n">
        <v>14068</v>
      </c>
    </row>
    <row r="11" spans="1:5">
      <c r="A11" s="4" t="s">
        <v>84</v>
      </c>
      <c r="B11" s="5" t="n">
        <v>9668</v>
      </c>
      <c r="C11" s="5" t="n">
        <v>8511</v>
      </c>
      <c r="D11" s="5" t="n">
        <v>18618</v>
      </c>
      <c r="E11" s="5" t="n">
        <v>16542</v>
      </c>
    </row>
    <row r="12" spans="1:5">
      <c r="A12" s="4" t="s">
        <v>85</v>
      </c>
      <c r="B12" s="5" t="n">
        <v>43222</v>
      </c>
      <c r="C12" s="5" t="n">
        <v>39603</v>
      </c>
      <c r="D12" s="5" t="n">
        <v>86093</v>
      </c>
      <c r="E12" s="5" t="n">
        <v>77095</v>
      </c>
    </row>
    <row r="13" spans="1:5">
      <c r="A13" s="4" t="s">
        <v>86</v>
      </c>
      <c r="B13" s="5" t="n">
        <v>-2056</v>
      </c>
      <c r="C13" s="5" t="n">
        <v>-1180</v>
      </c>
      <c r="D13" s="5" t="n">
        <v>-3737</v>
      </c>
      <c r="E13" s="5" t="n">
        <v>-2155</v>
      </c>
    </row>
    <row r="14" spans="1:5">
      <c r="A14" s="3" t="s">
        <v>87</v>
      </c>
    </row>
    <row r="15" spans="1:5">
      <c r="A15" s="4" t="s">
        <v>88</v>
      </c>
      <c r="B15" s="5" t="n">
        <v>-224</v>
      </c>
      <c r="C15" s="5" t="n">
        <v>-288</v>
      </c>
      <c r="D15" s="5" t="n">
        <v>-427</v>
      </c>
      <c r="E15" s="5" t="n">
        <v>-529</v>
      </c>
    </row>
    <row r="16" spans="1:5">
      <c r="A16" s="4" t="s">
        <v>89</v>
      </c>
      <c r="B16" s="5" t="n">
        <v>-321</v>
      </c>
      <c r="C16" s="5" t="n">
        <v>-409</v>
      </c>
      <c r="D16" s="5" t="n">
        <v>-591</v>
      </c>
      <c r="E16" s="5" t="n">
        <v>-641</v>
      </c>
    </row>
    <row r="17" spans="1:5">
      <c r="A17" s="4" t="s">
        <v>90</v>
      </c>
      <c r="B17" s="5" t="n">
        <v>-545</v>
      </c>
      <c r="C17" s="5" t="n">
        <v>-697</v>
      </c>
      <c r="D17" s="5" t="n">
        <v>-1018</v>
      </c>
      <c r="E17" s="5" t="n">
        <v>-1170</v>
      </c>
    </row>
    <row r="18" spans="1:5">
      <c r="A18" s="4" t="s">
        <v>91</v>
      </c>
      <c r="B18" s="5" t="n">
        <v>-2601</v>
      </c>
      <c r="C18" s="5" t="n">
        <v>-1877</v>
      </c>
      <c r="D18" s="5" t="n">
        <v>-4755</v>
      </c>
      <c r="E18" s="5" t="n">
        <v>-3325</v>
      </c>
    </row>
    <row r="19" spans="1:5">
      <c r="A19" s="4" t="s">
        <v>92</v>
      </c>
      <c r="B19" s="5" t="n">
        <v>-22</v>
      </c>
      <c r="C19" s="5" t="n">
        <v>348</v>
      </c>
      <c r="D19" s="5" t="n">
        <v>-635</v>
      </c>
      <c r="E19" s="5" t="n">
        <v>683</v>
      </c>
    </row>
    <row r="20" spans="1:5">
      <c r="A20" s="4" t="s">
        <v>93</v>
      </c>
      <c r="B20" s="5" t="n">
        <v>-2579</v>
      </c>
      <c r="C20" s="5" t="n">
        <v>-2225</v>
      </c>
      <c r="D20" s="5" t="n">
        <v>-4120</v>
      </c>
      <c r="E20" s="5" t="n">
        <v>-4008</v>
      </c>
    </row>
    <row r="21" spans="1:5">
      <c r="A21" s="4" t="s">
        <v>94</v>
      </c>
      <c r="B21" s="5" t="n">
        <v>-490</v>
      </c>
      <c r="C21" s="5" t="n">
        <v>-493</v>
      </c>
      <c r="D21" s="5" t="n">
        <v>-842</v>
      </c>
      <c r="E21" s="5" t="n">
        <v>-1000</v>
      </c>
    </row>
    <row r="22" spans="1:5">
      <c r="A22" s="4" t="s">
        <v>95</v>
      </c>
      <c r="B22" s="7" t="n">
        <v>-2089</v>
      </c>
      <c r="C22" s="7" t="n">
        <v>-1732</v>
      </c>
      <c r="D22" s="7" t="n">
        <v>-3278</v>
      </c>
      <c r="E22" s="7" t="n">
        <v>-3008</v>
      </c>
    </row>
    <row r="23" spans="1:5">
      <c r="A23" s="4" t="s">
        <v>96</v>
      </c>
      <c r="B23" s="9" t="n">
        <v>-0.03</v>
      </c>
      <c r="C23" s="9" t="n">
        <v>-0.03</v>
      </c>
      <c r="D23" s="9" t="n">
        <v>-0.05</v>
      </c>
      <c r="E23" s="9" t="n">
        <v>-0.05</v>
      </c>
    </row>
    <row r="24" spans="1:5">
      <c r="A24" s="4" t="s">
        <v>97</v>
      </c>
      <c r="B24" s="5" t="n">
        <v>65821</v>
      </c>
      <c r="C24" s="5" t="n">
        <v>64428</v>
      </c>
      <c r="D24" s="5" t="n">
        <v>65544</v>
      </c>
      <c r="E24" s="5" t="n">
        <v>64302</v>
      </c>
    </row>
    <row r="25" spans="1:5">
      <c r="A25" s="3" t="s">
        <v>98</v>
      </c>
    </row>
    <row r="26" spans="1:5">
      <c r="A26" s="4" t="s">
        <v>99</v>
      </c>
      <c r="B26" s="7" t="n">
        <v>853</v>
      </c>
      <c r="C26" s="7" t="n">
        <v>-774</v>
      </c>
      <c r="D26" s="7" t="n">
        <v>3037</v>
      </c>
      <c r="E26" s="7" t="n">
        <v>97</v>
      </c>
    </row>
    <row r="27" spans="1:5">
      <c r="A27" s="4" t="s">
        <v>100</v>
      </c>
      <c r="B27" s="5" t="n">
        <v>841</v>
      </c>
      <c r="C27" s="5" t="n">
        <v>-506</v>
      </c>
      <c r="D27" s="5" t="n">
        <v>1562</v>
      </c>
      <c r="E27" s="5" t="n">
        <v>-316</v>
      </c>
    </row>
    <row r="28" spans="1:5">
      <c r="A28" s="4" t="s">
        <v>101</v>
      </c>
      <c r="B28" s="5" t="n">
        <v>1694</v>
      </c>
      <c r="C28" s="5" t="n">
        <v>-1280</v>
      </c>
      <c r="D28" s="5" t="n">
        <v>4599</v>
      </c>
      <c r="E28" s="5" t="n">
        <v>-219</v>
      </c>
    </row>
    <row r="29" spans="1:5">
      <c r="A29" s="4" t="s">
        <v>102</v>
      </c>
      <c r="B29" s="5" t="n">
        <v>-885</v>
      </c>
      <c r="C29" s="5" t="n">
        <v>-3505</v>
      </c>
      <c r="D29" s="5" t="n">
        <v>479</v>
      </c>
      <c r="E29" s="5" t="n">
        <v>-4227</v>
      </c>
    </row>
    <row r="30" spans="1:5">
      <c r="A30" s="4" t="s">
        <v>103</v>
      </c>
      <c r="B30" s="5" t="n">
        <v>-490</v>
      </c>
      <c r="C30" s="5" t="n">
        <v>-493</v>
      </c>
      <c r="D30" s="5" t="n">
        <v>-842</v>
      </c>
      <c r="E30" s="5" t="n">
        <v>-1000</v>
      </c>
    </row>
    <row r="31" spans="1:5">
      <c r="A31" s="4" t="s">
        <v>104</v>
      </c>
      <c r="B31" s="7" t="n">
        <v>-395</v>
      </c>
      <c r="C31" s="7" t="n">
        <v>-3012</v>
      </c>
      <c r="D31" s="7" t="n">
        <v>1321</v>
      </c>
      <c r="E31" s="7" t="n">
        <v>-3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3</v>
      </c>
      <c r="B1" s="2" t="s">
        <v>2</v>
      </c>
      <c r="C1" s="2" t="s">
        <v>25</v>
      </c>
    </row>
    <row r="2" spans="1:3">
      <c r="A2" s="3" t="s">
        <v>135</v>
      </c>
    </row>
    <row r="3" spans="1:3">
      <c r="A3" s="4" t="s">
        <v>274</v>
      </c>
      <c r="B3" s="7" t="n">
        <v>15422</v>
      </c>
      <c r="C3" s="7" t="n">
        <v>14967</v>
      </c>
    </row>
    <row r="4" spans="1:3">
      <c r="A4" s="4" t="s">
        <v>275</v>
      </c>
      <c r="B4" s="5" t="n">
        <v>14927</v>
      </c>
      <c r="C4" s="5" t="n">
        <v>13939</v>
      </c>
    </row>
    <row r="5" spans="1:3">
      <c r="A5" s="4" t="s">
        <v>276</v>
      </c>
      <c r="B5" s="5" t="n">
        <v>20881</v>
      </c>
      <c r="C5" s="5" t="n">
        <v>17939</v>
      </c>
    </row>
    <row r="6" spans="1:3">
      <c r="A6" s="4" t="s">
        <v>277</v>
      </c>
      <c r="B6" s="7" t="n">
        <v>51230</v>
      </c>
      <c r="C6" s="7" t="n">
        <v>468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4" t="s">
        <v>279</v>
      </c>
    </row>
    <row r="3" spans="1:3">
      <c r="A3" s="3" t="s">
        <v>280</v>
      </c>
    </row>
    <row r="4" spans="1:3">
      <c r="A4" s="4" t="s">
        <v>281</v>
      </c>
      <c r="B4" s="7" t="n">
        <v>54</v>
      </c>
      <c r="C4" s="10" t="n">
        <v>47.2</v>
      </c>
    </row>
    <row r="5" spans="1:3">
      <c r="A5" s="4" t="s">
        <v>282</v>
      </c>
    </row>
    <row r="6" spans="1:3">
      <c r="A6" s="3" t="s">
        <v>280</v>
      </c>
    </row>
    <row r="7" spans="1:3">
      <c r="A7" s="4" t="s">
        <v>281</v>
      </c>
      <c r="B7" s="10" t="n">
        <v>51.2</v>
      </c>
      <c r="C7" s="10" t="n">
        <v>4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3</v>
      </c>
      <c r="B1" s="2" t="s">
        <v>2</v>
      </c>
      <c r="C1" s="2" t="s">
        <v>25</v>
      </c>
    </row>
    <row r="2" spans="1:3">
      <c r="A2" s="3" t="s">
        <v>142</v>
      </c>
    </row>
    <row r="3" spans="1:3">
      <c r="A3" s="4" t="s">
        <v>284</v>
      </c>
      <c r="B3" s="7" t="n">
        <v>26</v>
      </c>
      <c r="C3" s="7"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4</v>
      </c>
      <c r="D1" s="2" t="s">
        <v>1</v>
      </c>
    </row>
    <row r="2" spans="1:5">
      <c r="B2" s="2" t="s">
        <v>2</v>
      </c>
      <c r="C2" s="2" t="s">
        <v>75</v>
      </c>
      <c r="D2" s="2" t="s">
        <v>2</v>
      </c>
      <c r="E2" s="2" t="s">
        <v>75</v>
      </c>
    </row>
    <row r="3" spans="1:5">
      <c r="A3" s="3" t="s">
        <v>286</v>
      </c>
    </row>
    <row r="4" spans="1:5">
      <c r="A4" s="4" t="s">
        <v>287</v>
      </c>
      <c r="B4" s="5" t="n">
        <v>1198</v>
      </c>
      <c r="C4" s="5" t="n">
        <v>885</v>
      </c>
      <c r="D4" s="5" t="n">
        <v>1426</v>
      </c>
      <c r="E4" s="5" t="n">
        <v>898</v>
      </c>
    </row>
    <row r="5" spans="1:5">
      <c r="A5" s="4" t="s">
        <v>288</v>
      </c>
    </row>
    <row r="6" spans="1:5">
      <c r="A6" s="3" t="s">
        <v>286</v>
      </c>
    </row>
    <row r="7" spans="1:5">
      <c r="A7" s="4" t="s">
        <v>287</v>
      </c>
      <c r="B7" s="5" t="n">
        <v>1002</v>
      </c>
      <c r="C7" s="5" t="n">
        <v>550</v>
      </c>
      <c r="D7" s="5" t="n">
        <v>1166</v>
      </c>
      <c r="E7" s="5" t="n">
        <v>529</v>
      </c>
    </row>
    <row r="8" spans="1:5">
      <c r="A8" s="4" t="s">
        <v>289</v>
      </c>
    </row>
    <row r="9" spans="1:5">
      <c r="A9" s="3" t="s">
        <v>286</v>
      </c>
    </row>
    <row r="10" spans="1:5">
      <c r="A10" s="4" t="s">
        <v>287</v>
      </c>
      <c r="B10" s="5" t="n">
        <v>196</v>
      </c>
      <c r="C10" s="5" t="n">
        <v>335</v>
      </c>
      <c r="D10" s="5" t="n">
        <v>260</v>
      </c>
      <c r="E10" s="5" t="n">
        <v>3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148</v>
      </c>
    </row>
    <row r="3" spans="1:3">
      <c r="A3" s="4" t="s">
        <v>291</v>
      </c>
      <c r="B3" s="7" t="n">
        <v>10656</v>
      </c>
      <c r="C3" s="7" t="n">
        <v>14086</v>
      </c>
    </row>
    <row r="4" spans="1:3">
      <c r="A4" s="4" t="s">
        <v>292</v>
      </c>
      <c r="B4" s="5" t="n">
        <v>5463</v>
      </c>
      <c r="C4" s="5" t="n">
        <v>4804</v>
      </c>
    </row>
    <row r="5" spans="1:3">
      <c r="A5" s="4" t="s">
        <v>293</v>
      </c>
      <c r="B5" s="5" t="n">
        <v>1815</v>
      </c>
      <c r="C5" s="5" t="n">
        <v>4415</v>
      </c>
    </row>
    <row r="6" spans="1:3">
      <c r="A6" s="4" t="s">
        <v>294</v>
      </c>
      <c r="B6" s="5" t="n">
        <v>2813</v>
      </c>
      <c r="C6" s="5" t="n">
        <v>1373</v>
      </c>
    </row>
    <row r="7" spans="1:3">
      <c r="A7" s="4" t="s">
        <v>295</v>
      </c>
      <c r="B7" s="5" t="n">
        <v>1064</v>
      </c>
      <c r="C7" s="5" t="n">
        <v>1891</v>
      </c>
    </row>
    <row r="8" spans="1:3">
      <c r="A8" s="4" t="s">
        <v>110</v>
      </c>
      <c r="B8" s="5" t="n">
        <v>5122</v>
      </c>
      <c r="C8" s="5" t="n">
        <v>4416</v>
      </c>
    </row>
    <row r="9" spans="1:3">
      <c r="A9" s="4" t="s">
        <v>277</v>
      </c>
      <c r="B9" s="7" t="n">
        <v>26933</v>
      </c>
      <c r="C9" s="7" t="n">
        <v>309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148</v>
      </c>
    </row>
    <row r="3" spans="1:3">
      <c r="A3" s="4" t="s">
        <v>297</v>
      </c>
      <c r="B3" s="7" t="n">
        <v>2084</v>
      </c>
      <c r="C3" s="7" t="n">
        <v>1840</v>
      </c>
    </row>
    <row r="4" spans="1:3">
      <c r="A4" s="4" t="s">
        <v>298</v>
      </c>
      <c r="B4" s="5" t="n">
        <v>1515</v>
      </c>
      <c r="C4" s="5" t="n">
        <v>1035</v>
      </c>
    </row>
    <row r="5" spans="1:3">
      <c r="A5" s="4" t="s">
        <v>110</v>
      </c>
      <c r="B5" s="5" t="n">
        <v>882</v>
      </c>
      <c r="C5" s="5" t="n">
        <v>895</v>
      </c>
    </row>
    <row r="6" spans="1:3">
      <c r="A6" s="4" t="s">
        <v>277</v>
      </c>
      <c r="B6" s="7" t="n">
        <v>4481</v>
      </c>
      <c r="C6" s="7" t="n">
        <v>37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148</v>
      </c>
    </row>
    <row r="3" spans="1:3">
      <c r="A3" s="4" t="s">
        <v>297</v>
      </c>
      <c r="B3" s="7" t="n">
        <v>11344</v>
      </c>
      <c r="C3" s="7" t="n">
        <v>9991</v>
      </c>
    </row>
    <row r="4" spans="1:3">
      <c r="A4" s="4" t="s">
        <v>300</v>
      </c>
      <c r="B4" s="5" t="n">
        <v>2859</v>
      </c>
      <c r="C4" s="5" t="n">
        <v>3059</v>
      </c>
    </row>
    <row r="5" spans="1:3">
      <c r="A5" s="4" t="s">
        <v>301</v>
      </c>
      <c r="B5" s="5" t="n">
        <v>1946</v>
      </c>
      <c r="C5" s="5" t="n">
        <v>1678</v>
      </c>
    </row>
    <row r="6" spans="1:3">
      <c r="A6" s="4" t="s">
        <v>110</v>
      </c>
      <c r="B6" s="5" t="n">
        <v>1549</v>
      </c>
      <c r="C6" s="5" t="n">
        <v>840</v>
      </c>
    </row>
    <row r="7" spans="1:3">
      <c r="A7" s="4" t="s">
        <v>277</v>
      </c>
      <c r="B7" s="7" t="n">
        <v>17698</v>
      </c>
      <c r="C7" s="7" t="n">
        <v>155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0"/>
  </cols>
  <sheetData>
    <row r="1" spans="1:2">
      <c r="A1" s="1" t="s">
        <v>302</v>
      </c>
      <c r="B1" s="2" t="s">
        <v>303</v>
      </c>
    </row>
    <row r="2" spans="1:2">
      <c r="B2" s="2" t="s">
        <v>304</v>
      </c>
    </row>
    <row r="3" spans="1:2">
      <c r="A3" s="3" t="s">
        <v>305</v>
      </c>
    </row>
    <row r="4" spans="1:2">
      <c r="A4" s="4" t="s">
        <v>306</v>
      </c>
      <c r="B4" s="10" t="n">
        <v>0.9</v>
      </c>
    </row>
    <row r="5" spans="1:2">
      <c r="A5" s="4" t="s">
        <v>307</v>
      </c>
    </row>
    <row r="6" spans="1:2">
      <c r="A6" s="3" t="s">
        <v>305</v>
      </c>
    </row>
    <row r="7" spans="1:2">
      <c r="A7" s="4" t="s">
        <v>308</v>
      </c>
      <c r="B7"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10</v>
      </c>
      <c r="B1" s="2" t="s">
        <v>1</v>
      </c>
    </row>
    <row r="2" spans="1:2">
      <c r="B2" s="2" t="s">
        <v>311</v>
      </c>
    </row>
    <row r="3" spans="1:2">
      <c r="A3" s="3" t="s">
        <v>154</v>
      </c>
    </row>
    <row r="4" spans="1:2">
      <c r="A4" s="4" t="s">
        <v>312</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4</v>
      </c>
      <c r="D1" s="2" t="s">
        <v>1</v>
      </c>
    </row>
    <row r="2" spans="1:5">
      <c r="B2" s="2" t="s">
        <v>2</v>
      </c>
      <c r="C2" s="2" t="s">
        <v>75</v>
      </c>
      <c r="D2" s="2" t="s">
        <v>2</v>
      </c>
      <c r="E2" s="2" t="s">
        <v>75</v>
      </c>
    </row>
    <row r="3" spans="1:5">
      <c r="A3" s="3" t="s">
        <v>314</v>
      </c>
    </row>
    <row r="4" spans="1:5">
      <c r="A4" s="4" t="s">
        <v>77</v>
      </c>
      <c r="B4" s="7" t="n">
        <v>96216</v>
      </c>
      <c r="C4" s="7" t="n">
        <v>92207</v>
      </c>
      <c r="D4" s="7" t="n">
        <v>193045</v>
      </c>
      <c r="E4" s="7" t="n">
        <v>181414</v>
      </c>
    </row>
    <row r="5" spans="1:5">
      <c r="A5" s="4" t="s">
        <v>315</v>
      </c>
      <c r="B5" s="5" t="n">
        <v>-2056</v>
      </c>
      <c r="C5" s="5" t="n">
        <v>-1180</v>
      </c>
      <c r="D5" s="5" t="n">
        <v>-3737</v>
      </c>
      <c r="E5" s="5" t="n">
        <v>-2155</v>
      </c>
    </row>
    <row r="6" spans="1:5">
      <c r="A6" s="4" t="s">
        <v>108</v>
      </c>
      <c r="B6" s="5" t="n">
        <v>8371</v>
      </c>
      <c r="C6" s="5" t="n">
        <v>7913</v>
      </c>
      <c r="D6" s="5" t="n">
        <v>16838</v>
      </c>
      <c r="E6" s="5" t="n">
        <v>15649</v>
      </c>
    </row>
    <row r="7" spans="1:5">
      <c r="A7" s="4" t="s">
        <v>255</v>
      </c>
    </row>
    <row r="8" spans="1:5">
      <c r="A8" s="3" t="s">
        <v>314</v>
      </c>
    </row>
    <row r="9" spans="1:5">
      <c r="A9" s="4" t="s">
        <v>77</v>
      </c>
      <c r="B9" s="5" t="n">
        <v>74197</v>
      </c>
      <c r="C9" s="5" t="n">
        <v>67954</v>
      </c>
      <c r="D9" s="5" t="n">
        <v>147471</v>
      </c>
      <c r="E9" s="5" t="n">
        <v>135527</v>
      </c>
    </row>
    <row r="10" spans="1:5">
      <c r="A10" s="4" t="s">
        <v>256</v>
      </c>
    </row>
    <row r="11" spans="1:5">
      <c r="A11" s="3" t="s">
        <v>314</v>
      </c>
    </row>
    <row r="12" spans="1:5">
      <c r="A12" s="4" t="s">
        <v>77</v>
      </c>
      <c r="B12" s="5" t="n">
        <v>14326</v>
      </c>
      <c r="C12" s="5" t="n">
        <v>16731</v>
      </c>
      <c r="D12" s="5" t="n">
        <v>29932</v>
      </c>
      <c r="E12" s="5" t="n">
        <v>33497</v>
      </c>
    </row>
    <row r="13" spans="1:5">
      <c r="A13" s="4" t="s">
        <v>257</v>
      </c>
    </row>
    <row r="14" spans="1:5">
      <c r="A14" s="3" t="s">
        <v>314</v>
      </c>
    </row>
    <row r="15" spans="1:5">
      <c r="A15" s="4" t="s">
        <v>77</v>
      </c>
      <c r="B15" s="5" t="n">
        <v>4857</v>
      </c>
      <c r="C15" s="5" t="n">
        <v>4114</v>
      </c>
      <c r="D15" s="5" t="n">
        <v>9907</v>
      </c>
      <c r="E15" s="5" t="n">
        <v>6801</v>
      </c>
    </row>
    <row r="16" spans="1:5">
      <c r="A16" s="4" t="s">
        <v>316</v>
      </c>
    </row>
    <row r="17" spans="1:5">
      <c r="A17" s="3" t="s">
        <v>314</v>
      </c>
    </row>
    <row r="18" spans="1:5">
      <c r="A18" s="4" t="s">
        <v>77</v>
      </c>
      <c r="B18" s="5" t="n">
        <v>75458</v>
      </c>
      <c r="C18" s="5" t="n">
        <v>69847</v>
      </c>
      <c r="D18" s="5" t="n">
        <v>150119</v>
      </c>
      <c r="E18" s="5" t="n">
        <v>139150</v>
      </c>
    </row>
    <row r="19" spans="1:5">
      <c r="A19" s="4" t="s">
        <v>315</v>
      </c>
      <c r="B19" s="5" t="n">
        <v>21374</v>
      </c>
      <c r="C19" s="5" t="n">
        <v>17945</v>
      </c>
      <c r="D19" s="5" t="n">
        <v>41222</v>
      </c>
      <c r="E19" s="5" t="n">
        <v>36169</v>
      </c>
    </row>
    <row r="20" spans="1:5">
      <c r="A20" s="4" t="s">
        <v>108</v>
      </c>
      <c r="B20" s="5" t="n">
        <v>5428</v>
      </c>
      <c r="C20" s="5" t="n">
        <v>5725</v>
      </c>
      <c r="D20" s="5" t="n">
        <v>11062</v>
      </c>
      <c r="E20" s="5" t="n">
        <v>11347</v>
      </c>
    </row>
    <row r="21" spans="1:5">
      <c r="A21" s="4" t="s">
        <v>317</v>
      </c>
    </row>
    <row r="22" spans="1:5">
      <c r="A22" s="3" t="s">
        <v>314</v>
      </c>
    </row>
    <row r="23" spans="1:5">
      <c r="A23" s="4" t="s">
        <v>77</v>
      </c>
      <c r="B23" s="5" t="n">
        <v>14326</v>
      </c>
      <c r="C23" s="5" t="n">
        <v>16731</v>
      </c>
      <c r="D23" s="5" t="n">
        <v>29932</v>
      </c>
      <c r="E23" s="5" t="n">
        <v>33497</v>
      </c>
    </row>
    <row r="24" spans="1:5">
      <c r="A24" s="4" t="s">
        <v>315</v>
      </c>
      <c r="B24" s="5" t="n">
        <v>1662</v>
      </c>
      <c r="C24" s="5" t="n">
        <v>3133</v>
      </c>
      <c r="D24" s="5" t="n">
        <v>4021</v>
      </c>
      <c r="E24" s="5" t="n">
        <v>5692</v>
      </c>
    </row>
    <row r="25" spans="1:5">
      <c r="A25" s="4" t="s">
        <v>108</v>
      </c>
      <c r="B25" s="5" t="n">
        <v>544</v>
      </c>
      <c r="C25" s="5" t="n">
        <v>495</v>
      </c>
      <c r="D25" s="5" t="n">
        <v>1069</v>
      </c>
      <c r="E25" s="5" t="n">
        <v>989</v>
      </c>
    </row>
    <row r="26" spans="1:5">
      <c r="A26" s="4" t="s">
        <v>318</v>
      </c>
    </row>
    <row r="27" spans="1:5">
      <c r="A27" s="3" t="s">
        <v>314</v>
      </c>
    </row>
    <row r="28" spans="1:5">
      <c r="A28" s="4" t="s">
        <v>77</v>
      </c>
      <c r="B28" s="5" t="n">
        <v>4857</v>
      </c>
      <c r="C28" s="5" t="n">
        <v>4114</v>
      </c>
      <c r="D28" s="5" t="n">
        <v>9907</v>
      </c>
      <c r="E28" s="5" t="n">
        <v>6801</v>
      </c>
    </row>
    <row r="29" spans="1:5">
      <c r="A29" s="4" t="s">
        <v>315</v>
      </c>
      <c r="B29" s="5" t="n">
        <v>-6493</v>
      </c>
      <c r="C29" s="5" t="n">
        <v>-5949</v>
      </c>
      <c r="D29" s="5" t="n">
        <v>-12098</v>
      </c>
      <c r="E29" s="5" t="n">
        <v>-12970</v>
      </c>
    </row>
    <row r="30" spans="1:5">
      <c r="A30" s="4" t="s">
        <v>108</v>
      </c>
      <c r="B30" s="5" t="n">
        <v>1302</v>
      </c>
      <c r="C30" s="5" t="n">
        <v>1129</v>
      </c>
      <c r="D30" s="5" t="n">
        <v>2570</v>
      </c>
      <c r="E30" s="5" t="n">
        <v>2209</v>
      </c>
    </row>
    <row r="31" spans="1:5">
      <c r="A31" s="4" t="s">
        <v>110</v>
      </c>
    </row>
    <row r="32" spans="1:5">
      <c r="A32" s="3" t="s">
        <v>314</v>
      </c>
    </row>
    <row r="33" spans="1:5">
      <c r="A33" s="4" t="s">
        <v>77</v>
      </c>
      <c r="B33" s="5" t="n">
        <v>2836</v>
      </c>
      <c r="C33" s="5" t="n">
        <v>3408</v>
      </c>
      <c r="D33" s="5" t="n">
        <v>5735</v>
      </c>
      <c r="E33" s="5" t="n">
        <v>5589</v>
      </c>
    </row>
    <row r="34" spans="1:5">
      <c r="A34" s="4" t="s">
        <v>315</v>
      </c>
      <c r="B34" s="5" t="n">
        <v>-18582</v>
      </c>
      <c r="C34" s="5" t="n">
        <v>-16089</v>
      </c>
      <c r="D34" s="5" t="n">
        <v>-36843</v>
      </c>
      <c r="E34" s="5" t="n">
        <v>-30656</v>
      </c>
    </row>
    <row r="35" spans="1:5">
      <c r="A35" s="4" t="s">
        <v>108</v>
      </c>
      <c r="B35" s="5" t="n">
        <v>1092</v>
      </c>
      <c r="C35" s="5" t="n">
        <v>1134</v>
      </c>
      <c r="D35" s="5" t="n">
        <v>2164</v>
      </c>
      <c r="E35" s="5" t="n">
        <v>2227</v>
      </c>
    </row>
    <row r="36" spans="1:5">
      <c r="A36" s="4" t="s">
        <v>319</v>
      </c>
    </row>
    <row r="37" spans="1:5">
      <c r="A37" s="3" t="s">
        <v>314</v>
      </c>
    </row>
    <row r="38" spans="1:5">
      <c r="A38" s="4" t="s">
        <v>77</v>
      </c>
      <c r="B38" s="5" t="n">
        <v>-1261</v>
      </c>
      <c r="C38" s="5" t="n">
        <v>-1893</v>
      </c>
      <c r="D38" s="5" t="n">
        <v>-2648</v>
      </c>
      <c r="E38" s="5" t="n">
        <v>-3623</v>
      </c>
    </row>
    <row r="39" spans="1:5">
      <c r="A39" s="4" t="s">
        <v>315</v>
      </c>
      <c r="B39" s="5" t="n">
        <v>-17</v>
      </c>
      <c r="C39" s="5" t="n">
        <v>-220</v>
      </c>
      <c r="D39" s="5" t="n">
        <v>-39</v>
      </c>
      <c r="E39" s="5" t="n">
        <v>-390</v>
      </c>
    </row>
    <row r="40" spans="1:5">
      <c r="A40" s="4" t="s">
        <v>108</v>
      </c>
      <c r="B40" s="5" t="n">
        <v>5</v>
      </c>
      <c r="C40" s="5" t="n">
        <v>-570</v>
      </c>
      <c r="D40" s="5" t="n">
        <v>-27</v>
      </c>
      <c r="E40" s="5" t="n">
        <v>-1123</v>
      </c>
    </row>
    <row r="41" spans="1:5">
      <c r="A41" s="4" t="s">
        <v>320</v>
      </c>
    </row>
    <row r="42" spans="1:5">
      <c r="A42" s="3" t="s">
        <v>314</v>
      </c>
    </row>
    <row r="43" spans="1:5">
      <c r="A43" s="4" t="s">
        <v>77</v>
      </c>
      <c r="B43" s="7" t="n">
        <v>1261</v>
      </c>
      <c r="C43" s="7" t="n">
        <v>1893</v>
      </c>
      <c r="D43" s="7" t="n">
        <v>2648</v>
      </c>
      <c r="E43" s="7" t="n">
        <v>36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75</v>
      </c>
    </row>
    <row r="3" spans="1:3">
      <c r="A3" s="3" t="s">
        <v>106</v>
      </c>
    </row>
    <row r="4" spans="1:3">
      <c r="A4" s="4" t="s">
        <v>93</v>
      </c>
      <c r="B4" s="7" t="n">
        <v>-4120</v>
      </c>
      <c r="C4" s="7" t="n">
        <v>-4008</v>
      </c>
    </row>
    <row r="5" spans="1:3">
      <c r="A5" s="3" t="s">
        <v>107</v>
      </c>
    </row>
    <row r="6" spans="1:3">
      <c r="A6" s="4" t="s">
        <v>108</v>
      </c>
      <c r="B6" s="5" t="n">
        <v>16838</v>
      </c>
      <c r="C6" s="5" t="n">
        <v>15649</v>
      </c>
    </row>
    <row r="7" spans="1:3">
      <c r="A7" s="4" t="s">
        <v>109</v>
      </c>
      <c r="B7" s="5" t="n">
        <v>5324</v>
      </c>
      <c r="C7" s="5" t="n">
        <v>5394</v>
      </c>
    </row>
    <row r="8" spans="1:3">
      <c r="A8" s="4" t="s">
        <v>110</v>
      </c>
      <c r="B8" s="5" t="n">
        <v>-211</v>
      </c>
      <c r="C8" s="5" t="n">
        <v>-561</v>
      </c>
    </row>
    <row r="9" spans="1:3">
      <c r="A9" s="3" t="s">
        <v>111</v>
      </c>
    </row>
    <row r="10" spans="1:3">
      <c r="A10" s="4" t="s">
        <v>112</v>
      </c>
      <c r="B10" s="5" t="n">
        <v>607</v>
      </c>
      <c r="C10" s="5" t="n">
        <v>-4980</v>
      </c>
    </row>
    <row r="11" spans="1:3">
      <c r="A11" s="4" t="s">
        <v>29</v>
      </c>
      <c r="B11" s="5" t="n">
        <v>-15160</v>
      </c>
      <c r="C11" s="5" t="n">
        <v>-12533</v>
      </c>
    </row>
    <row r="12" spans="1:3">
      <c r="A12" s="4" t="s">
        <v>113</v>
      </c>
      <c r="B12" s="5" t="n">
        <v>-272</v>
      </c>
      <c r="C12" s="5" t="n">
        <v>150</v>
      </c>
    </row>
    <row r="13" spans="1:3">
      <c r="A13" s="4" t="s">
        <v>40</v>
      </c>
      <c r="B13" s="5" t="n">
        <v>401</v>
      </c>
      <c r="C13" s="5" t="n">
        <v>2785</v>
      </c>
    </row>
    <row r="14" spans="1:3">
      <c r="A14" s="4" t="s">
        <v>114</v>
      </c>
      <c r="B14" s="5" t="n">
        <v>-2159</v>
      </c>
      <c r="C14" s="5" t="n">
        <v>276</v>
      </c>
    </row>
    <row r="15" spans="1:3">
      <c r="A15" s="4" t="s">
        <v>45</v>
      </c>
      <c r="B15" s="5" t="n">
        <v>-1446</v>
      </c>
      <c r="C15" s="5" t="n">
        <v>991</v>
      </c>
    </row>
    <row r="16" spans="1:3">
      <c r="A16" s="4" t="s">
        <v>115</v>
      </c>
      <c r="B16" s="5" t="n">
        <v>-198</v>
      </c>
      <c r="C16" s="5" t="n">
        <v>3163</v>
      </c>
    </row>
    <row r="17" spans="1:3">
      <c r="A17" s="3" t="s">
        <v>116</v>
      </c>
    </row>
    <row r="18" spans="1:3">
      <c r="A18" s="4" t="s">
        <v>117</v>
      </c>
      <c r="B18" s="5" t="n">
        <v>0</v>
      </c>
      <c r="C18" s="5" t="n">
        <v>-513</v>
      </c>
    </row>
    <row r="19" spans="1:3">
      <c r="A19" s="4" t="s">
        <v>118</v>
      </c>
      <c r="B19" s="5" t="n">
        <v>-4933</v>
      </c>
      <c r="C19" s="5" t="n">
        <v>-5466</v>
      </c>
    </row>
    <row r="20" spans="1:3">
      <c r="A20" s="4" t="s">
        <v>119</v>
      </c>
      <c r="B20" s="5" t="n">
        <v>-4933</v>
      </c>
      <c r="C20" s="5" t="n">
        <v>-5979</v>
      </c>
    </row>
    <row r="21" spans="1:3">
      <c r="A21" s="3" t="s">
        <v>120</v>
      </c>
    </row>
    <row r="22" spans="1:3">
      <c r="A22" s="4" t="s">
        <v>121</v>
      </c>
      <c r="B22" s="5" t="n">
        <v>8121</v>
      </c>
      <c r="C22" s="5" t="n">
        <v>1897</v>
      </c>
    </row>
    <row r="23" spans="1:3">
      <c r="A23" s="4" t="s">
        <v>122</v>
      </c>
      <c r="B23" s="5" t="n">
        <v>0</v>
      </c>
      <c r="C23" s="5" t="n">
        <v>979</v>
      </c>
    </row>
    <row r="24" spans="1:3">
      <c r="A24" s="4" t="s">
        <v>123</v>
      </c>
      <c r="B24" s="5" t="n">
        <v>-108</v>
      </c>
      <c r="C24" s="5" t="n">
        <v>-156</v>
      </c>
    </row>
    <row r="25" spans="1:3">
      <c r="A25" s="4" t="s">
        <v>124</v>
      </c>
      <c r="B25" s="5" t="n">
        <v>-666</v>
      </c>
      <c r="C25" s="5" t="n">
        <v>-803</v>
      </c>
    </row>
    <row r="26" spans="1:3">
      <c r="A26" s="4" t="s">
        <v>125</v>
      </c>
      <c r="B26" s="5" t="n">
        <v>7347</v>
      </c>
      <c r="C26" s="5" t="n">
        <v>1917</v>
      </c>
    </row>
    <row r="27" spans="1:3">
      <c r="A27" s="4" t="s">
        <v>126</v>
      </c>
      <c r="B27" s="5" t="n">
        <v>991</v>
      </c>
      <c r="C27" s="5" t="n">
        <v>293</v>
      </c>
    </row>
    <row r="28" spans="1:3">
      <c r="A28" s="4" t="s">
        <v>127</v>
      </c>
      <c r="B28" s="5" t="n">
        <v>3207</v>
      </c>
      <c r="C28" s="5" t="n">
        <v>-606</v>
      </c>
    </row>
    <row r="29" spans="1:3">
      <c r="A29" s="4" t="s">
        <v>128</v>
      </c>
      <c r="B29" s="5" t="n">
        <v>59632</v>
      </c>
      <c r="C29" s="5" t="n">
        <v>59065</v>
      </c>
    </row>
    <row r="30" spans="1:3">
      <c r="A30" s="4" t="s">
        <v>129</v>
      </c>
      <c r="B30" s="7" t="n">
        <v>62839</v>
      </c>
      <c r="C30" s="7" t="n">
        <v>584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4</v>
      </c>
      <c r="D1" s="2" t="s">
        <v>1</v>
      </c>
    </row>
    <row r="2" spans="1:5">
      <c r="B2" s="2" t="s">
        <v>2</v>
      </c>
      <c r="C2" s="2" t="s">
        <v>75</v>
      </c>
      <c r="D2" s="2" t="s">
        <v>2</v>
      </c>
      <c r="E2" s="2" t="s">
        <v>75</v>
      </c>
    </row>
    <row r="3" spans="1:5">
      <c r="A3" s="4" t="s">
        <v>322</v>
      </c>
    </row>
    <row r="4" spans="1:5">
      <c r="A4" s="3" t="s">
        <v>323</v>
      </c>
    </row>
    <row r="5" spans="1:5">
      <c r="A5" s="4" t="s">
        <v>324</v>
      </c>
      <c r="B5" s="4" t="s">
        <v>325</v>
      </c>
      <c r="C5" s="4" t="s">
        <v>325</v>
      </c>
      <c r="D5" s="4" t="s">
        <v>325</v>
      </c>
      <c r="E5" s="4" t="s">
        <v>325</v>
      </c>
    </row>
    <row r="6" spans="1:5">
      <c r="A6" s="4" t="s">
        <v>326</v>
      </c>
    </row>
    <row r="7" spans="1:5">
      <c r="A7" s="3" t="s">
        <v>323</v>
      </c>
    </row>
    <row r="8" spans="1:5">
      <c r="A8" s="4" t="s">
        <v>324</v>
      </c>
      <c r="B8" s="4" t="s">
        <v>325</v>
      </c>
      <c r="C8" s="4" t="s">
        <v>327</v>
      </c>
      <c r="D8" s="4" t="s">
        <v>328</v>
      </c>
      <c r="E8" s="4" t="s">
        <v>3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0</v>
      </c>
      <c r="B1" s="2" t="s">
        <v>74</v>
      </c>
      <c r="D1" s="2" t="s">
        <v>1</v>
      </c>
    </row>
    <row r="2" spans="1:5">
      <c r="B2" s="2" t="s">
        <v>2</v>
      </c>
      <c r="C2" s="2" t="s">
        <v>75</v>
      </c>
      <c r="D2" s="2" t="s">
        <v>2</v>
      </c>
      <c r="E2" s="2" t="s">
        <v>75</v>
      </c>
    </row>
    <row r="3" spans="1:5">
      <c r="A3" s="3" t="s">
        <v>160</v>
      </c>
    </row>
    <row r="4" spans="1:5">
      <c r="A4" s="4" t="s">
        <v>331</v>
      </c>
      <c r="B4" s="7" t="n">
        <v>400</v>
      </c>
      <c r="D4" s="7" t="n">
        <v>1300</v>
      </c>
    </row>
    <row r="5" spans="1:5">
      <c r="A5" s="4" t="s">
        <v>332</v>
      </c>
      <c r="B5" s="5" t="n">
        <v>22</v>
      </c>
      <c r="C5" s="7" t="n">
        <v>-348</v>
      </c>
      <c r="D5" s="5" t="n">
        <v>635</v>
      </c>
      <c r="E5" s="7" t="n">
        <v>-683</v>
      </c>
    </row>
    <row r="6" spans="1:5">
      <c r="A6" s="4" t="s">
        <v>333</v>
      </c>
      <c r="B6" s="5" t="n">
        <v>700</v>
      </c>
      <c r="D6" s="5" t="n">
        <v>700</v>
      </c>
    </row>
    <row r="7" spans="1:5">
      <c r="A7" s="4" t="s">
        <v>334</v>
      </c>
      <c r="B7" s="5" t="n">
        <v>100</v>
      </c>
      <c r="D7" s="5" t="n">
        <v>100</v>
      </c>
    </row>
    <row r="8" spans="1:5">
      <c r="A8" s="4" t="s">
        <v>335</v>
      </c>
      <c r="B8" s="7" t="n">
        <v>0</v>
      </c>
      <c r="D8"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4</v>
      </c>
      <c r="D1" s="2" t="s">
        <v>1</v>
      </c>
    </row>
    <row r="2" spans="1:5">
      <c r="B2" s="2" t="s">
        <v>2</v>
      </c>
      <c r="C2" s="2" t="s">
        <v>75</v>
      </c>
      <c r="D2" s="2" t="s">
        <v>2</v>
      </c>
      <c r="E2" s="2" t="s">
        <v>75</v>
      </c>
    </row>
    <row r="3" spans="1:5">
      <c r="A3" s="3" t="s">
        <v>337</v>
      </c>
    </row>
    <row r="4" spans="1:5">
      <c r="A4" s="4" t="s">
        <v>338</v>
      </c>
      <c r="B4" s="7" t="n">
        <v>2750</v>
      </c>
      <c r="C4" s="7" t="n">
        <v>2780</v>
      </c>
      <c r="D4" s="7" t="n">
        <v>5324</v>
      </c>
      <c r="E4" s="7" t="n">
        <v>5394</v>
      </c>
    </row>
    <row r="5" spans="1:5">
      <c r="A5" s="4" t="s">
        <v>78</v>
      </c>
    </row>
    <row r="6" spans="1:5">
      <c r="A6" s="3" t="s">
        <v>337</v>
      </c>
    </row>
    <row r="7" spans="1:5">
      <c r="A7" s="4" t="s">
        <v>338</v>
      </c>
      <c r="B7" s="5" t="n">
        <v>263</v>
      </c>
      <c r="C7" s="5" t="n">
        <v>362</v>
      </c>
      <c r="D7" s="5" t="n">
        <v>567</v>
      </c>
      <c r="E7" s="5" t="n">
        <v>742</v>
      </c>
    </row>
    <row r="8" spans="1:5">
      <c r="A8" s="4" t="s">
        <v>81</v>
      </c>
    </row>
    <row r="9" spans="1:5">
      <c r="A9" s="3" t="s">
        <v>337</v>
      </c>
    </row>
    <row r="10" spans="1:5">
      <c r="A10" s="4" t="s">
        <v>338</v>
      </c>
      <c r="B10" s="5" t="n">
        <v>1137</v>
      </c>
      <c r="C10" s="5" t="n">
        <v>951</v>
      </c>
      <c r="D10" s="5" t="n">
        <v>1993</v>
      </c>
      <c r="E10" s="5" t="n">
        <v>1781</v>
      </c>
    </row>
    <row r="11" spans="1:5">
      <c r="A11" s="4" t="s">
        <v>82</v>
      </c>
    </row>
    <row r="12" spans="1:5">
      <c r="A12" s="3" t="s">
        <v>337</v>
      </c>
    </row>
    <row r="13" spans="1:5">
      <c r="A13" s="4" t="s">
        <v>338</v>
      </c>
      <c r="B13" s="5" t="n">
        <v>334</v>
      </c>
      <c r="C13" s="5" t="n">
        <v>409</v>
      </c>
      <c r="D13" s="5" t="n">
        <v>717</v>
      </c>
      <c r="E13" s="5" t="n">
        <v>804</v>
      </c>
    </row>
    <row r="14" spans="1:5">
      <c r="A14" s="4" t="s">
        <v>84</v>
      </c>
    </row>
    <row r="15" spans="1:5">
      <c r="A15" s="3" t="s">
        <v>337</v>
      </c>
    </row>
    <row r="16" spans="1:5">
      <c r="A16" s="4" t="s">
        <v>338</v>
      </c>
      <c r="B16" s="7" t="n">
        <v>1016</v>
      </c>
      <c r="C16" s="7" t="n">
        <v>1058</v>
      </c>
      <c r="D16" s="7" t="n">
        <v>2047</v>
      </c>
      <c r="E16" s="7" t="n">
        <v>20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339</v>
      </c>
      <c r="B1" s="2" t="s">
        <v>303</v>
      </c>
      <c r="C1" s="2" t="s">
        <v>74</v>
      </c>
      <c r="E1" s="2" t="s">
        <v>1</v>
      </c>
    </row>
    <row r="2" spans="1:6">
      <c r="B2" s="2" t="s">
        <v>340</v>
      </c>
      <c r="C2" s="2" t="s">
        <v>2</v>
      </c>
      <c r="D2" s="2" t="s">
        <v>75</v>
      </c>
      <c r="E2" s="2" t="s">
        <v>2</v>
      </c>
      <c r="F2" s="2" t="s">
        <v>75</v>
      </c>
    </row>
    <row r="3" spans="1:6">
      <c r="A3" s="4" t="s">
        <v>288</v>
      </c>
    </row>
    <row r="4" spans="1:6">
      <c r="A4" s="3" t="s">
        <v>341</v>
      </c>
    </row>
    <row r="5" spans="1:6">
      <c r="A5" s="4" t="s">
        <v>342</v>
      </c>
      <c r="C5" s="5" t="n">
        <v>130430</v>
      </c>
      <c r="D5" s="5" t="n">
        <v>141515</v>
      </c>
      <c r="E5" s="5" t="n">
        <v>667878</v>
      </c>
      <c r="F5" s="5" t="n">
        <v>1314000</v>
      </c>
    </row>
    <row r="6" spans="1:6">
      <c r="A6" s="4" t="s">
        <v>343</v>
      </c>
      <c r="E6" s="9" t="n">
        <v>9.94</v>
      </c>
      <c r="F6" s="9" t="n">
        <v>5.84</v>
      </c>
    </row>
    <row r="7" spans="1:6">
      <c r="A7" s="4" t="s">
        <v>344</v>
      </c>
    </row>
    <row r="8" spans="1:6">
      <c r="A8" s="3" t="s">
        <v>341</v>
      </c>
    </row>
    <row r="9" spans="1:6">
      <c r="A9" s="4" t="s">
        <v>345</v>
      </c>
      <c r="E9" s="4" t="s">
        <v>346</v>
      </c>
    </row>
    <row r="10" spans="1:6">
      <c r="A10" s="4" t="s">
        <v>347</v>
      </c>
    </row>
    <row r="11" spans="1:6">
      <c r="A11" s="3" t="s">
        <v>341</v>
      </c>
    </row>
    <row r="12" spans="1:6">
      <c r="A12" s="4" t="s">
        <v>345</v>
      </c>
      <c r="E12" s="4" t="s">
        <v>348</v>
      </c>
    </row>
    <row r="13" spans="1:6">
      <c r="A13" s="4" t="s">
        <v>289</v>
      </c>
    </row>
    <row r="14" spans="1:6">
      <c r="A14" s="3" t="s">
        <v>341</v>
      </c>
    </row>
    <row r="15" spans="1:6">
      <c r="A15" s="4" t="s">
        <v>342</v>
      </c>
      <c r="C15" s="5" t="n">
        <v>21737</v>
      </c>
      <c r="D15" s="5" t="n">
        <v>42440</v>
      </c>
      <c r="E15" s="5" t="n">
        <v>154925</v>
      </c>
      <c r="F15" s="5" t="n">
        <v>196466</v>
      </c>
    </row>
    <row r="16" spans="1:6">
      <c r="A16" s="4" t="s">
        <v>349</v>
      </c>
      <c r="E16" s="9" t="n">
        <v>27.69</v>
      </c>
      <c r="F16" s="9" t="n">
        <v>16.75</v>
      </c>
    </row>
    <row r="17" spans="1:6">
      <c r="A17" s="4" t="s">
        <v>350</v>
      </c>
    </row>
    <row r="18" spans="1:6">
      <c r="A18" s="3" t="s">
        <v>341</v>
      </c>
    </row>
    <row r="19" spans="1:6">
      <c r="A19" s="4" t="s">
        <v>342</v>
      </c>
      <c r="B19" s="5" t="n">
        <v>231384</v>
      </c>
    </row>
    <row r="20" spans="1:6">
      <c r="A20" s="4" t="s">
        <v>349</v>
      </c>
      <c r="E20" s="9" t="n">
        <v>27.89</v>
      </c>
    </row>
    <row r="21" spans="1:6">
      <c r="A21" s="4" t="s">
        <v>351</v>
      </c>
      <c r="E21" s="4" t="s">
        <v>352</v>
      </c>
    </row>
    <row r="22" spans="1:6">
      <c r="A22" s="4" t="s">
        <v>353</v>
      </c>
    </row>
    <row r="23" spans="1:6">
      <c r="A23" s="3" t="s">
        <v>341</v>
      </c>
    </row>
    <row r="24" spans="1:6">
      <c r="A24" s="4" t="s">
        <v>345</v>
      </c>
      <c r="E24" s="4" t="s">
        <v>352</v>
      </c>
    </row>
    <row r="25" spans="1:6">
      <c r="A25" s="4" t="s">
        <v>354</v>
      </c>
    </row>
    <row r="26" spans="1:6">
      <c r="A26" s="3" t="s">
        <v>341</v>
      </c>
    </row>
    <row r="27" spans="1:6">
      <c r="A27" s="4" t="s">
        <v>345</v>
      </c>
      <c r="E27" s="4" t="s">
        <v>348</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5</v>
      </c>
    </row>
    <row r="3" spans="1:3">
      <c r="A3" s="3" t="s">
        <v>166</v>
      </c>
    </row>
    <row r="4" spans="1:3">
      <c r="A4" s="4" t="s">
        <v>356</v>
      </c>
      <c r="B4" s="5" t="n">
        <v>88939</v>
      </c>
      <c r="C4" s="5" t="n">
        <v>789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27"/>
    <col customWidth="1" max="3" min="3" width="21"/>
  </cols>
  <sheetData>
    <row r="1" spans="1:3">
      <c r="A1" s="1" t="s">
        <v>357</v>
      </c>
      <c r="B1" s="2" t="s">
        <v>358</v>
      </c>
      <c r="C1" s="2" t="s">
        <v>359</v>
      </c>
    </row>
    <row r="2" spans="1:3">
      <c r="A2" s="3" t="s">
        <v>169</v>
      </c>
    </row>
    <row r="3" spans="1:3">
      <c r="A3" s="4" t="s">
        <v>360</v>
      </c>
      <c r="B3" s="5" t="n">
        <v>7</v>
      </c>
    </row>
    <row r="4" spans="1:3">
      <c r="A4" s="4" t="s">
        <v>361</v>
      </c>
      <c r="B4" s="7" t="n">
        <v>7500</v>
      </c>
      <c r="C4" s="7" t="n">
        <v>8000</v>
      </c>
    </row>
    <row r="5" spans="1:3">
      <c r="A5" s="4" t="s">
        <v>362</v>
      </c>
      <c r="B5" s="5" t="n">
        <v>7700</v>
      </c>
      <c r="C5" s="5" t="n">
        <v>7200</v>
      </c>
    </row>
    <row r="6" spans="1:3">
      <c r="A6" s="4" t="s">
        <v>51</v>
      </c>
      <c r="B6" s="7" t="n">
        <v>-22</v>
      </c>
      <c r="C6" s="7" t="n">
        <v>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4</v>
      </c>
      <c r="D1" s="2" t="s">
        <v>1</v>
      </c>
    </row>
    <row r="2" spans="1:5">
      <c r="B2" s="2" t="s">
        <v>2</v>
      </c>
      <c r="C2" s="2" t="s">
        <v>75</v>
      </c>
      <c r="D2" s="2" t="s">
        <v>2</v>
      </c>
      <c r="E2" s="2" t="s">
        <v>75</v>
      </c>
    </row>
    <row r="3" spans="1:5">
      <c r="A3" s="3" t="s">
        <v>364</v>
      </c>
    </row>
    <row r="4" spans="1:5">
      <c r="A4" s="4" t="s">
        <v>269</v>
      </c>
      <c r="B4" s="7" t="n">
        <v>297</v>
      </c>
      <c r="C4" s="7" t="n">
        <v>1500</v>
      </c>
      <c r="D4" s="7" t="n">
        <v>625</v>
      </c>
      <c r="E4" s="7" t="n">
        <v>1694</v>
      </c>
    </row>
    <row r="5" spans="1:5">
      <c r="A5" s="4" t="s">
        <v>365</v>
      </c>
      <c r="B5" s="5" t="n">
        <v>0</v>
      </c>
      <c r="C5" s="5" t="n">
        <v>0</v>
      </c>
      <c r="D5" s="5" t="n">
        <v>0</v>
      </c>
      <c r="E5" s="5" t="n">
        <v>300</v>
      </c>
    </row>
    <row r="6" spans="1:5">
      <c r="A6" s="4" t="s">
        <v>366</v>
      </c>
      <c r="B6" s="5" t="n">
        <v>0</v>
      </c>
      <c r="C6" s="5" t="n">
        <v>679</v>
      </c>
      <c r="D6" s="5" t="n">
        <v>0</v>
      </c>
      <c r="E6" s="5" t="n">
        <v>679</v>
      </c>
    </row>
    <row r="7" spans="1:5">
      <c r="A7" s="4" t="s">
        <v>367</v>
      </c>
      <c r="B7" s="5" t="n">
        <v>-442</v>
      </c>
      <c r="C7" s="5" t="n">
        <v>-457</v>
      </c>
      <c r="D7" s="5" t="n">
        <v>-770</v>
      </c>
      <c r="E7" s="5" t="n">
        <v>-951</v>
      </c>
    </row>
    <row r="8" spans="1:5">
      <c r="A8" s="4" t="s">
        <v>272</v>
      </c>
      <c r="B8" s="7" t="n">
        <v>-145</v>
      </c>
      <c r="C8" s="7" t="n">
        <v>1722</v>
      </c>
      <c r="D8" s="7" t="n">
        <v>-145</v>
      </c>
      <c r="E8" s="7" t="n">
        <v>17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75</v>
      </c>
      <c r="D2" s="2" t="s">
        <v>25</v>
      </c>
    </row>
    <row r="3" spans="1:4">
      <c r="A3" s="3" t="s">
        <v>369</v>
      </c>
    </row>
    <row r="4" spans="1:4">
      <c r="A4" s="4" t="s">
        <v>370</v>
      </c>
      <c r="B4" s="4" t="s">
        <v>371</v>
      </c>
    </row>
    <row r="5" spans="1:4">
      <c r="A5" s="4" t="s">
        <v>372</v>
      </c>
      <c r="B5" s="7" t="n">
        <v>0</v>
      </c>
      <c r="C5" s="7" t="n">
        <v>0</v>
      </c>
    </row>
    <row r="6" spans="1:4">
      <c r="A6" s="4" t="s">
        <v>373</v>
      </c>
    </row>
    <row r="7" spans="1:4">
      <c r="A7" s="3" t="s">
        <v>369</v>
      </c>
    </row>
    <row r="8" spans="1:4">
      <c r="A8" s="4" t="s">
        <v>374</v>
      </c>
      <c r="B8" s="5" t="n">
        <v>23</v>
      </c>
      <c r="D8" s="10" t="n">
        <v>18.6</v>
      </c>
    </row>
    <row r="9" spans="1:4">
      <c r="A9" s="4" t="s">
        <v>375</v>
      </c>
      <c r="B9" s="10" t="n">
        <v>2.8</v>
      </c>
    </row>
    <row r="10" spans="1:4">
      <c r="A10" s="4" t="s">
        <v>376</v>
      </c>
      <c r="D10" s="10" t="n">
        <v>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4</v>
      </c>
      <c r="D1" s="2" t="s">
        <v>1</v>
      </c>
    </row>
    <row r="2" spans="1:5">
      <c r="B2" s="2" t="s">
        <v>2</v>
      </c>
      <c r="C2" s="2" t="s">
        <v>75</v>
      </c>
      <c r="D2" s="2" t="s">
        <v>2</v>
      </c>
      <c r="E2" s="2" t="s">
        <v>75</v>
      </c>
    </row>
    <row r="3" spans="1:5">
      <c r="A3" s="3" t="s">
        <v>378</v>
      </c>
    </row>
    <row r="4" spans="1:5">
      <c r="A4" s="4" t="s">
        <v>379</v>
      </c>
      <c r="B4" s="7" t="n">
        <v>1563</v>
      </c>
      <c r="C4" s="7" t="n">
        <v>-1135</v>
      </c>
      <c r="D4" s="7" t="n">
        <v>4095</v>
      </c>
      <c r="E4" s="7" t="n">
        <v>-952</v>
      </c>
    </row>
    <row r="5" spans="1:5">
      <c r="A5" s="4" t="s">
        <v>380</v>
      </c>
      <c r="B5" s="7" t="n">
        <v>121</v>
      </c>
      <c r="C5" s="7" t="n">
        <v>-362</v>
      </c>
      <c r="D5" s="7" t="n">
        <v>-480</v>
      </c>
      <c r="E5" s="7" t="n">
        <v>-10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4</v>
      </c>
      <c r="D1" s="2" t="s">
        <v>1</v>
      </c>
    </row>
    <row r="2" spans="1:5">
      <c r="B2" s="2" t="s">
        <v>2</v>
      </c>
      <c r="C2" s="2" t="s">
        <v>75</v>
      </c>
      <c r="D2" s="2" t="s">
        <v>2</v>
      </c>
      <c r="E2" s="2" t="s">
        <v>75</v>
      </c>
    </row>
    <row r="3" spans="1:5">
      <c r="A3" s="3" t="s">
        <v>382</v>
      </c>
    </row>
    <row r="4" spans="1:5">
      <c r="A4" s="4" t="s">
        <v>383</v>
      </c>
      <c r="D4" s="7" t="n">
        <v>202023</v>
      </c>
    </row>
    <row r="5" spans="1:5">
      <c r="A5" s="4" t="s">
        <v>101</v>
      </c>
      <c r="B5" s="7" t="n">
        <v>1694</v>
      </c>
      <c r="C5" s="7" t="n">
        <v>-1280</v>
      </c>
      <c r="D5" s="5" t="n">
        <v>4599</v>
      </c>
      <c r="E5" s="7" t="n">
        <v>-219</v>
      </c>
    </row>
    <row r="6" spans="1:5">
      <c r="A6" s="4" t="s">
        <v>384</v>
      </c>
      <c r="B6" s="5" t="n">
        <v>216176</v>
      </c>
      <c r="D6" s="5" t="n">
        <v>216176</v>
      </c>
    </row>
    <row r="7" spans="1:5">
      <c r="A7" s="4" t="s">
        <v>385</v>
      </c>
      <c r="D7" s="5" t="n">
        <v>1538</v>
      </c>
    </row>
    <row r="8" spans="1:5">
      <c r="A8" s="4" t="s">
        <v>386</v>
      </c>
    </row>
    <row r="9" spans="1:5">
      <c r="A9" s="3" t="s">
        <v>382</v>
      </c>
    </row>
    <row r="10" spans="1:5">
      <c r="A10" s="4" t="s">
        <v>383</v>
      </c>
      <c r="D10" s="5" t="n">
        <v>-2285</v>
      </c>
    </row>
    <row r="11" spans="1:5">
      <c r="A11" s="4" t="s">
        <v>387</v>
      </c>
      <c r="D11" s="5" t="n">
        <v>2557</v>
      </c>
    </row>
    <row r="12" spans="1:5">
      <c r="A12" s="4" t="s">
        <v>388</v>
      </c>
      <c r="D12" s="5" t="n">
        <v>480</v>
      </c>
    </row>
    <row r="13" spans="1:5">
      <c r="A13" s="4" t="s">
        <v>101</v>
      </c>
      <c r="D13" s="5" t="n">
        <v>3037</v>
      </c>
    </row>
    <row r="14" spans="1:5">
      <c r="A14" s="4" t="s">
        <v>384</v>
      </c>
      <c r="B14" s="5" t="n">
        <v>752</v>
      </c>
      <c r="D14" s="5" t="n">
        <v>752</v>
      </c>
    </row>
    <row r="15" spans="1:5">
      <c r="A15" s="4" t="s">
        <v>110</v>
      </c>
    </row>
    <row r="16" spans="1:5">
      <c r="A16" s="3" t="s">
        <v>382</v>
      </c>
    </row>
    <row r="17" spans="1:5">
      <c r="A17" s="4" t="s">
        <v>383</v>
      </c>
      <c r="D17" s="5" t="n">
        <v>-3816</v>
      </c>
    </row>
    <row r="18" spans="1:5">
      <c r="A18" s="4" t="s">
        <v>387</v>
      </c>
      <c r="D18" s="5" t="n">
        <v>1562</v>
      </c>
    </row>
    <row r="19" spans="1:5">
      <c r="A19" s="4" t="s">
        <v>388</v>
      </c>
      <c r="D19" s="5" t="n">
        <v>0</v>
      </c>
    </row>
    <row r="20" spans="1:5">
      <c r="A20" s="4" t="s">
        <v>101</v>
      </c>
      <c r="D20" s="5" t="n">
        <v>1562</v>
      </c>
    </row>
    <row r="21" spans="1:5">
      <c r="A21" s="4" t="s">
        <v>384</v>
      </c>
      <c r="B21" s="5" t="n">
        <v>-2254</v>
      </c>
      <c r="D21" s="5" t="n">
        <v>-2254</v>
      </c>
    </row>
    <row r="22" spans="1:5">
      <c r="A22" s="4" t="s">
        <v>277</v>
      </c>
    </row>
    <row r="23" spans="1:5">
      <c r="A23" s="3" t="s">
        <v>382</v>
      </c>
    </row>
    <row r="24" spans="1:5">
      <c r="A24" s="4" t="s">
        <v>383</v>
      </c>
      <c r="D24" s="5" t="n">
        <v>-6101</v>
      </c>
    </row>
    <row r="25" spans="1:5">
      <c r="A25" s="4" t="s">
        <v>387</v>
      </c>
      <c r="D25" s="5" t="n">
        <v>4119</v>
      </c>
    </row>
    <row r="26" spans="1:5">
      <c r="A26" s="4" t="s">
        <v>388</v>
      </c>
      <c r="D26" s="5" t="n">
        <v>480</v>
      </c>
    </row>
    <row r="27" spans="1:5">
      <c r="A27" s="4" t="s">
        <v>101</v>
      </c>
      <c r="D27" s="5" t="n">
        <v>4599</v>
      </c>
    </row>
    <row r="28" spans="1:5">
      <c r="A28" s="4" t="s">
        <v>384</v>
      </c>
      <c r="B28" s="7" t="n">
        <v>-1502</v>
      </c>
      <c r="D28" s="7" t="n">
        <v>-15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4" t="s">
        <v>390</v>
      </c>
    </row>
    <row r="3" spans="1:3">
      <c r="A3" s="3" t="s">
        <v>391</v>
      </c>
    </row>
    <row r="4" spans="1:3">
      <c r="A4" s="4" t="s">
        <v>390</v>
      </c>
      <c r="B4" s="7" t="n">
        <v>2793</v>
      </c>
    </row>
    <row r="5" spans="1:3">
      <c r="A5" s="3" t="s">
        <v>392</v>
      </c>
    </row>
    <row r="6" spans="1:3">
      <c r="A6" s="4" t="s">
        <v>390</v>
      </c>
      <c r="B6" s="5" t="n">
        <v>5</v>
      </c>
      <c r="C6" s="7" t="n">
        <v>1771</v>
      </c>
    </row>
    <row r="7" spans="1:3">
      <c r="A7" s="4" t="s">
        <v>393</v>
      </c>
    </row>
    <row r="8" spans="1:3">
      <c r="A8" s="3" t="s">
        <v>391</v>
      </c>
    </row>
    <row r="9" spans="1:3">
      <c r="A9" s="4" t="s">
        <v>390</v>
      </c>
      <c r="B9" s="5" t="n">
        <v>0</v>
      </c>
    </row>
    <row r="10" spans="1:3">
      <c r="A10" s="3" t="s">
        <v>392</v>
      </c>
    </row>
    <row r="11" spans="1:3">
      <c r="A11" s="4" t="s">
        <v>390</v>
      </c>
      <c r="B11" s="5" t="n">
        <v>0</v>
      </c>
      <c r="C11" s="5" t="n">
        <v>0</v>
      </c>
    </row>
    <row r="12" spans="1:3">
      <c r="A12" s="4" t="s">
        <v>394</v>
      </c>
    </row>
    <row r="13" spans="1:3">
      <c r="A13" s="3" t="s">
        <v>391</v>
      </c>
    </row>
    <row r="14" spans="1:3">
      <c r="A14" s="4" t="s">
        <v>390</v>
      </c>
      <c r="B14" s="5" t="n">
        <v>2793</v>
      </c>
    </row>
    <row r="15" spans="1:3">
      <c r="A15" s="3" t="s">
        <v>392</v>
      </c>
    </row>
    <row r="16" spans="1:3">
      <c r="A16" s="4" t="s">
        <v>390</v>
      </c>
      <c r="B16" s="5" t="n">
        <v>5</v>
      </c>
      <c r="C16" s="5" t="n">
        <v>1771</v>
      </c>
    </row>
    <row r="17" spans="1:3">
      <c r="A17" s="4" t="s">
        <v>395</v>
      </c>
    </row>
    <row r="18" spans="1:3">
      <c r="A18" s="3" t="s">
        <v>391</v>
      </c>
    </row>
    <row r="19" spans="1:3">
      <c r="A19" s="4" t="s">
        <v>390</v>
      </c>
      <c r="B19" s="5" t="n">
        <v>0</v>
      </c>
    </row>
    <row r="20" spans="1:3">
      <c r="A20" s="3" t="s">
        <v>392</v>
      </c>
    </row>
    <row r="21" spans="1:3">
      <c r="A21" s="4" t="s">
        <v>390</v>
      </c>
      <c r="B21" s="5" t="n">
        <v>0</v>
      </c>
      <c r="C21" s="5" t="n">
        <v>0</v>
      </c>
    </row>
    <row r="22" spans="1:3">
      <c r="A22" s="4" t="s">
        <v>396</v>
      </c>
    </row>
    <row r="23" spans="1:3">
      <c r="A23" s="3" t="s">
        <v>391</v>
      </c>
    </row>
    <row r="24" spans="1:3">
      <c r="A24" s="4" t="s">
        <v>396</v>
      </c>
      <c r="B24" s="5" t="n">
        <v>34880</v>
      </c>
      <c r="C24" s="5" t="n">
        <v>34804</v>
      </c>
    </row>
    <row r="25" spans="1:3">
      <c r="A25" s="4" t="s">
        <v>397</v>
      </c>
    </row>
    <row r="26" spans="1:3">
      <c r="A26" s="3" t="s">
        <v>391</v>
      </c>
    </row>
    <row r="27" spans="1:3">
      <c r="A27" s="4" t="s">
        <v>396</v>
      </c>
      <c r="B27" s="5" t="n">
        <v>34880</v>
      </c>
      <c r="C27" s="5" t="n">
        <v>34804</v>
      </c>
    </row>
    <row r="28" spans="1:3">
      <c r="A28" s="4" t="s">
        <v>398</v>
      </c>
    </row>
    <row r="29" spans="1:3">
      <c r="A29" s="3" t="s">
        <v>391</v>
      </c>
    </row>
    <row r="30" spans="1:3">
      <c r="A30" s="4" t="s">
        <v>396</v>
      </c>
      <c r="B30" s="5" t="n">
        <v>0</v>
      </c>
      <c r="C30" s="5" t="n">
        <v>0</v>
      </c>
    </row>
    <row r="31" spans="1:3">
      <c r="A31" s="4" t="s">
        <v>399</v>
      </c>
    </row>
    <row r="32" spans="1:3">
      <c r="A32" s="3" t="s">
        <v>391</v>
      </c>
    </row>
    <row r="33" spans="1:3">
      <c r="A33" s="4" t="s">
        <v>396</v>
      </c>
      <c r="B33" s="7" t="n">
        <v>0</v>
      </c>
      <c r="C3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5</v>
      </c>
    </row>
    <row r="3" spans="1:3">
      <c r="A3" s="3" t="s">
        <v>401</v>
      </c>
    </row>
    <row r="4" spans="1:3">
      <c r="A4" s="4" t="s">
        <v>402</v>
      </c>
      <c r="B4" s="7" t="n">
        <v>10254</v>
      </c>
      <c r="C4" s="7" t="n">
        <v>10267</v>
      </c>
    </row>
    <row r="5" spans="1:3">
      <c r="A5" s="4" t="s">
        <v>403</v>
      </c>
      <c r="B5" s="5" t="n">
        <v>4983</v>
      </c>
      <c r="C5" s="5" t="n">
        <v>7136</v>
      </c>
    </row>
    <row r="6" spans="1:3">
      <c r="A6" s="4" t="s">
        <v>404</v>
      </c>
      <c r="B6" s="5" t="n">
        <v>2524</v>
      </c>
      <c r="C6" s="5" t="n">
        <v>1470</v>
      </c>
    </row>
    <row r="7" spans="1:3">
      <c r="A7" s="4" t="s">
        <v>405</v>
      </c>
      <c r="B7" s="7" t="n">
        <v>109</v>
      </c>
      <c r="C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406</v>
      </c>
      <c r="B1" s="2" t="s">
        <v>407</v>
      </c>
    </row>
    <row r="2" spans="1:2">
      <c r="A2" s="3" t="s">
        <v>408</v>
      </c>
    </row>
    <row r="3" spans="1:2">
      <c r="A3" s="4" t="s">
        <v>409</v>
      </c>
      <c r="B3" s="7" t="n">
        <v>60</v>
      </c>
    </row>
    <row r="4" spans="1:2">
      <c r="A4" s="4" t="s">
        <v>410</v>
      </c>
      <c r="B4" s="4" t="s">
        <v>411</v>
      </c>
    </row>
    <row r="5" spans="1:2">
      <c r="A5" s="4" t="s">
        <v>412</v>
      </c>
      <c r="B5" s="4" t="s">
        <v>371</v>
      </c>
    </row>
    <row r="6" spans="1:2">
      <c r="A6" s="4" t="s">
        <v>413</v>
      </c>
    </row>
    <row r="7" spans="1:2">
      <c r="A7" s="3" t="s">
        <v>408</v>
      </c>
    </row>
    <row r="8" spans="1:2">
      <c r="A8" s="4" t="s">
        <v>414</v>
      </c>
      <c r="B8" s="7" t="n">
        <v>30</v>
      </c>
    </row>
    <row r="9" spans="1:2">
      <c r="A9" s="4" t="s">
        <v>415</v>
      </c>
      <c r="B9" s="4" t="s">
        <v>416</v>
      </c>
    </row>
    <row r="10" spans="1:2">
      <c r="A10" s="4" t="s">
        <v>417</v>
      </c>
      <c r="B10" s="7"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5</v>
      </c>
    </row>
    <row r="4" spans="1:2">
      <c r="A4" s="4" t="s">
        <v>29</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14:50Z</dcterms:created>
  <dcterms:modified xmlns:dcterms="http://purl.org/dc/terms/" xmlns:xsi="http://www.w3.org/2001/XMLSchema-instance" xsi:type="dcterms:W3CDTF">2017-08-08T17:14:50Z</dcterms:modified>
</cp:coreProperties>
</file>